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rolling Shareholder" sheetId="9" state="visible" r:id="rId9"/>
    <sheet xmlns:r="http://schemas.openxmlformats.org/officeDocument/2006/relationships" name="Property And Equipment" sheetId="10" state="visible" r:id="rId10"/>
    <sheet xmlns:r="http://schemas.openxmlformats.org/officeDocument/2006/relationships" name="Per Share Information" sheetId="11" state="visible" r:id="rId11"/>
    <sheet xmlns:r="http://schemas.openxmlformats.org/officeDocument/2006/relationships" name="Detail Of Certain Balance Shee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Inventory"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Business Combinations" sheetId="24" state="visible" r:id="rId24"/>
    <sheet xmlns:r="http://schemas.openxmlformats.org/officeDocument/2006/relationships" name="Quarterly Results Of Operations" sheetId="25" state="visible" r:id="rId25"/>
    <sheet xmlns:r="http://schemas.openxmlformats.org/officeDocument/2006/relationships" name="Significant Accounting Policies"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Per Share Information (Tables)" sheetId="29" state="visible" r:id="rId29"/>
    <sheet xmlns:r="http://schemas.openxmlformats.org/officeDocument/2006/relationships" name="Detail of Certain Balance She30"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Operation Segments (Tables)"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Inventory (Tables)" sheetId="37" state="visible" r:id="rId37"/>
    <sheet xmlns:r="http://schemas.openxmlformats.org/officeDocument/2006/relationships" name="Goodwill and Intangible Assets " sheetId="38" state="visible" r:id="rId38"/>
    <sheet xmlns:r="http://schemas.openxmlformats.org/officeDocument/2006/relationships" name="Business Combination (Tables)" sheetId="39" state="visible" r:id="rId39"/>
    <sheet xmlns:r="http://schemas.openxmlformats.org/officeDocument/2006/relationships" name="Quarterly Results Of Operatio40" sheetId="40" state="visible" r:id="rId40"/>
    <sheet xmlns:r="http://schemas.openxmlformats.org/officeDocument/2006/relationships" name="Business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ontrolling Shareholder (Detail" sheetId="44" state="visible" r:id="rId44"/>
    <sheet xmlns:r="http://schemas.openxmlformats.org/officeDocument/2006/relationships" name="Property And Equipment (Details" sheetId="45" state="visible" r:id="rId45"/>
    <sheet xmlns:r="http://schemas.openxmlformats.org/officeDocument/2006/relationships" name="Per Share Information EPS (Deta" sheetId="46" state="visible" r:id="rId46"/>
    <sheet xmlns:r="http://schemas.openxmlformats.org/officeDocument/2006/relationships" name="Detail of Certain Balance She47" sheetId="47" state="visible" r:id="rId47"/>
    <sheet xmlns:r="http://schemas.openxmlformats.org/officeDocument/2006/relationships" name="Detail of Certain Balance She48" sheetId="48" state="visible" r:id="rId48"/>
    <sheet xmlns:r="http://schemas.openxmlformats.org/officeDocument/2006/relationships" name="Detail of Certain Balance She49" sheetId="49" state="visible" r:id="rId49"/>
    <sheet xmlns:r="http://schemas.openxmlformats.org/officeDocument/2006/relationships" name="Detail of Certain Balance She50" sheetId="50" state="visible" r:id="rId50"/>
    <sheet xmlns:r="http://schemas.openxmlformats.org/officeDocument/2006/relationships" name="Detail of Certain Balance She51" sheetId="51" state="visible" r:id="rId51"/>
    <sheet xmlns:r="http://schemas.openxmlformats.org/officeDocument/2006/relationships" name="Detail of Certain Balance She52" sheetId="52" state="visible" r:id="rId52"/>
    <sheet xmlns:r="http://schemas.openxmlformats.org/officeDocument/2006/relationships" name="Debt (Details)" sheetId="53" state="visible" r:id="rId53"/>
    <sheet xmlns:r="http://schemas.openxmlformats.org/officeDocument/2006/relationships" name="Debt - Debt Reconciliation (Det" sheetId="54" state="visible" r:id="rId54"/>
    <sheet xmlns:r="http://schemas.openxmlformats.org/officeDocument/2006/relationships" name="Debt - Borrowing Thresholds (De" sheetId="55" state="visible" r:id="rId55"/>
    <sheet xmlns:r="http://schemas.openxmlformats.org/officeDocument/2006/relationships" name="Leases (Details)" sheetId="56" state="visible" r:id="rId56"/>
    <sheet xmlns:r="http://schemas.openxmlformats.org/officeDocument/2006/relationships" name="Leases - Furture Payments (Deta" sheetId="57" state="visible" r:id="rId57"/>
    <sheet xmlns:r="http://schemas.openxmlformats.org/officeDocument/2006/relationships" name="Income Taxes (Details)" sheetId="58" state="visible" r:id="rId58"/>
    <sheet xmlns:r="http://schemas.openxmlformats.org/officeDocument/2006/relationships" name="Income Taxes - Components of In" sheetId="59" state="visible" r:id="rId59"/>
    <sheet xmlns:r="http://schemas.openxmlformats.org/officeDocument/2006/relationships" name="Income Taxes - Effective Tax Ra" sheetId="60" state="visible" r:id="rId60"/>
    <sheet xmlns:r="http://schemas.openxmlformats.org/officeDocument/2006/relationships" name="Income Taxes - Deferred Tax Ass" sheetId="61" state="visible" r:id="rId61"/>
    <sheet xmlns:r="http://schemas.openxmlformats.org/officeDocument/2006/relationships" name="Income Taxes - Unrecognized Tax" sheetId="62" state="visible" r:id="rId62"/>
    <sheet xmlns:r="http://schemas.openxmlformats.org/officeDocument/2006/relationships" name="Operating Segments (Details)" sheetId="63" state="visible" r:id="rId63"/>
    <sheet xmlns:r="http://schemas.openxmlformats.org/officeDocument/2006/relationships" name="Stockholders' Equity (Details)" sheetId="64" state="visible" r:id="rId64"/>
    <sheet xmlns:r="http://schemas.openxmlformats.org/officeDocument/2006/relationships" name="Stockholders' Equity RS Rollfor" sheetId="65" state="visible" r:id="rId65"/>
    <sheet xmlns:r="http://schemas.openxmlformats.org/officeDocument/2006/relationships" name="Stockholders' Equity Stock Valu" sheetId="66" state="visible" r:id="rId66"/>
    <sheet xmlns:r="http://schemas.openxmlformats.org/officeDocument/2006/relationships" name="Stockholders' Equity Stock Opt " sheetId="67" state="visible" r:id="rId67"/>
    <sheet xmlns:r="http://schemas.openxmlformats.org/officeDocument/2006/relationships" name="Stockholders' Equity Options Ou" sheetId="68" state="visible" r:id="rId68"/>
    <sheet xmlns:r="http://schemas.openxmlformats.org/officeDocument/2006/relationships" name="Related-Party Transactions (Det" sheetId="69" state="visible" r:id="rId69"/>
    <sheet xmlns:r="http://schemas.openxmlformats.org/officeDocument/2006/relationships" name="Employee Benefit Plans (Details" sheetId="70" state="visible" r:id="rId70"/>
    <sheet xmlns:r="http://schemas.openxmlformats.org/officeDocument/2006/relationships" name="Fair Value Measurements (Detail" sheetId="71" state="visible" r:id="rId71"/>
    <sheet xmlns:r="http://schemas.openxmlformats.org/officeDocument/2006/relationships" name="Fair Value Measurements - Unobs" sheetId="72" state="visible" r:id="rId72"/>
    <sheet xmlns:r="http://schemas.openxmlformats.org/officeDocument/2006/relationships" name="Inventory (Details)"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Commitments And Contingencies (" sheetId="78" state="visible" r:id="rId78"/>
    <sheet xmlns:r="http://schemas.openxmlformats.org/officeDocument/2006/relationships" name="Business Combination (Details)" sheetId="79" state="visible" r:id="rId79"/>
    <sheet xmlns:r="http://schemas.openxmlformats.org/officeDocument/2006/relationships" name="Business Combination - Assets A" sheetId="80" state="visible" r:id="rId80"/>
    <sheet xmlns:r="http://schemas.openxmlformats.org/officeDocument/2006/relationships" name="Business Combination - Pro Form" sheetId="81" state="visible" r:id="rId81"/>
    <sheet xmlns:r="http://schemas.openxmlformats.org/officeDocument/2006/relationships" name="Quarterly Results Of Operatio82" sheetId="82" state="visible" r:id="rId82"/>
  </sheets>
  <definedNames/>
  <calcPr calcId="124519" fullCalcOnLoad="1"/>
</workbook>
</file>

<file path=xl/sharedStrings.xml><?xml version="1.0" encoding="utf-8"?>
<sst xmlns="http://schemas.openxmlformats.org/spreadsheetml/2006/main" uniqueCount="818">
  <si>
    <t>Document And Entity Information - USD ($)</t>
  </si>
  <si>
    <t>12 Months Ended</t>
  </si>
  <si>
    <t>Sep. 30, 2017</t>
  </si>
  <si>
    <t>Dec. 07, 2017</t>
  </si>
  <si>
    <t>Mar. 31, 2017</t>
  </si>
  <si>
    <t>Document And Entity Information [Abstract]</t>
  </si>
  <si>
    <t>Entity Registrant Name</t>
  </si>
  <si>
    <t>IES Holdings,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Filer Category</t>
  </si>
  <si>
    <t>Accelerated Filer</t>
  </si>
  <si>
    <t>Entity Common Stock, Shares Outstanding</t>
  </si>
  <si>
    <t>Entity Well-known Seasoned Issuer</t>
  </si>
  <si>
    <t>No</t>
  </si>
  <si>
    <t>Entity Public Float</t>
  </si>
  <si>
    <t>Entity Current Reporting Status</t>
  </si>
  <si>
    <t>Yes</t>
  </si>
  <si>
    <t>Entity Voluntary Filers</t>
  </si>
  <si>
    <t>Trading Symbol</t>
  </si>
  <si>
    <t>IESC</t>
  </si>
  <si>
    <t>Consolidated Balance Sheets - USD ($) $ in Thousands</t>
  </si>
  <si>
    <t>Sep. 30, 2016</t>
  </si>
  <si>
    <t>CURRENT ASSETS:</t>
  </si>
  <si>
    <t>Cash and cash equivalents</t>
  </si>
  <si>
    <t>Restricted Cash</t>
  </si>
  <si>
    <t>Accounts receivable:</t>
  </si>
  <si>
    <t>Trade, net of allowance</t>
  </si>
  <si>
    <t>Retainage</t>
  </si>
  <si>
    <t>Inventories</t>
  </si>
  <si>
    <t>Costs and estimated earnings in excess of billings</t>
  </si>
  <si>
    <t>Prepaid expenses and other current assets</t>
  </si>
  <si>
    <t>Total current assets</t>
  </si>
  <si>
    <t>PROPERTY AND EQUIPMENT, net</t>
  </si>
  <si>
    <t>GOODWILL</t>
  </si>
  <si>
    <t>INTANGIBLE ASSETS, net of amortization</t>
  </si>
  <si>
    <t>Deferred Tax Assets, Net, Noncurrent</t>
  </si>
  <si>
    <t>OTHER NON-CURRENT ASSETS, net</t>
  </si>
  <si>
    <t>Total assets</t>
  </si>
  <si>
    <t>LIABILITIES AND STOCKHOLDERS' EQUITY</t>
  </si>
  <si>
    <t>Accounts payable and accrued expenses</t>
  </si>
  <si>
    <t>Billings in excess of costs and estimated earnings</t>
  </si>
  <si>
    <t>Total current liabilities</t>
  </si>
  <si>
    <t>LONG-TERM DEBT, net of current maturities</t>
  </si>
  <si>
    <t>OTHER NON-CURRENT LIABILITIES</t>
  </si>
  <si>
    <t>Total liabilities</t>
  </si>
  <si>
    <t>Noncontrolling interest</t>
  </si>
  <si>
    <t>STOCKHOLDERS' EQUITY:</t>
  </si>
  <si>
    <t>Preferred stock, $0.01 par value, 10,000,000 shares authorized, none issued and outstanding</t>
  </si>
  <si>
    <t>Common stock, $0.01 par value, 100,000,000 shares authorized; 22,049,529 and 22,049,529 shares issued and 21,336,975 and 21,456,539 outstanding, respectively</t>
  </si>
  <si>
    <t>Treasury stock, at cost, 712,554 and 592,990 shares,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Sep. 30, 2015</t>
  </si>
  <si>
    <t>Statement of Comprehensive Income [Abstract]</t>
  </si>
  <si>
    <t>Revenues</t>
  </si>
  <si>
    <t>Cost of services</t>
  </si>
  <si>
    <t>Gross profit</t>
  </si>
  <si>
    <t>Selling, general and administrative expenses</t>
  </si>
  <si>
    <t>Contingent Consideration</t>
  </si>
  <si>
    <t>(Gain) loss on sale of assets</t>
  </si>
  <si>
    <t>Income from operations</t>
  </si>
  <si>
    <t>Interest and other (income) expense:</t>
  </si>
  <si>
    <t>Interest expense</t>
  </si>
  <si>
    <t>Other (income) expense, net</t>
  </si>
  <si>
    <t>Income (loss) from operations before income taxes</t>
  </si>
  <si>
    <t>Provision (benefit) for income taxes</t>
  </si>
  <si>
    <t>Net income (loss) from continuing operations</t>
  </si>
  <si>
    <t>Net loss from discontinued operations</t>
  </si>
  <si>
    <t>Net Income (loss)</t>
  </si>
  <si>
    <t>Net income attributable to noncontrolling interest</t>
  </si>
  <si>
    <t>Net Income Attributable to IES Holdings</t>
  </si>
  <si>
    <t>Unrealized gain (loss) on interest hedge, net of tax</t>
  </si>
  <si>
    <t>Comprehensive income attributable to IES Holdings, Inc.</t>
  </si>
  <si>
    <t>Basic earnings (loss) per share:</t>
  </si>
  <si>
    <t>Continuing operations</t>
  </si>
  <si>
    <t>Discontinued operations</t>
  </si>
  <si>
    <t>Earnings Per Share, Basic</t>
  </si>
  <si>
    <t>Diluted earnings (loss) per share:</t>
  </si>
  <si>
    <t>Earnings Per Share, Diluted</t>
  </si>
  <si>
    <t>Shares used in the computation of income (loss) per share</t>
  </si>
  <si>
    <t>Basic</t>
  </si>
  <si>
    <t>Diluted</t>
  </si>
  <si>
    <t>Consolidated Statements of Stockholders' Equity - USD ($) $ in Thousands</t>
  </si>
  <si>
    <t>Total</t>
  </si>
  <si>
    <t>Common Stock [Member]</t>
  </si>
  <si>
    <t>Treasury Stock [Member]</t>
  </si>
  <si>
    <t>Additional Paid In Capital [Member]</t>
  </si>
  <si>
    <t>Accumulated Other Comprehensive Income [Member]</t>
  </si>
  <si>
    <t>Retained Earnings [Member]</t>
  </si>
  <si>
    <t>Balance at Sep. 30, 2014</t>
  </si>
  <si>
    <t>Balance, shares at Sep. 30, 2014</t>
  </si>
  <si>
    <t>Restricted stock grant</t>
  </si>
  <si>
    <t>Restricted stock grant, shares</t>
  </si>
  <si>
    <t>Acquisition of treasury stock</t>
  </si>
  <si>
    <t>Acquisition of treasury stock, shares</t>
  </si>
  <si>
    <t>Non-cash compensation</t>
  </si>
  <si>
    <t>Interest Rate Swap</t>
  </si>
  <si>
    <t>Options Exercised, shares</t>
  </si>
  <si>
    <t>Balance at Sep. 30, 2015</t>
  </si>
  <si>
    <t>Balance, shares at Sep. 30, 2015</t>
  </si>
  <si>
    <t>Forfeiture of restricted stock</t>
  </si>
  <si>
    <t>Forfeiture of restricted stock, shares</t>
  </si>
  <si>
    <t>Options Exercised</t>
  </si>
  <si>
    <t>Balance at Sep. 30, 2016</t>
  </si>
  <si>
    <t>Balance, shares at Sep. 30, 2016</t>
  </si>
  <si>
    <t>Balance at Sep. 30, 2017</t>
  </si>
  <si>
    <t>Balance, shares at Sep. 30, 2017</t>
  </si>
  <si>
    <t>Cumulative effect of ASU</t>
  </si>
  <si>
    <t>Increase in noncontrolling interest</t>
  </si>
  <si>
    <t>Consolidated Statements of Cash Flows - USD ($) $ in Thousands</t>
  </si>
  <si>
    <t>CASH FLOWS FROM OPERATING ACTIVITIES:</t>
  </si>
  <si>
    <t>Net Income (Loss)</t>
  </si>
  <si>
    <t>Adjustments to reconcile net income (loss) to net cash provided by operating activities:</t>
  </si>
  <si>
    <t>Bad debt expense</t>
  </si>
  <si>
    <t>Deferred financing cost amortization</t>
  </si>
  <si>
    <t>Depreciation and amortization</t>
  </si>
  <si>
    <t>Loss on sale of assets</t>
  </si>
  <si>
    <t>Non-cash compensation expense</t>
  </si>
  <si>
    <t>Deferred Income Tax Expense (Benefit)</t>
  </si>
  <si>
    <t>Changes in operating assets and liabilities</t>
  </si>
  <si>
    <t>Accounts receivable</t>
  </si>
  <si>
    <t>Other non-current assets</t>
  </si>
  <si>
    <t>Other non-current liabilities</t>
  </si>
  <si>
    <t>Net cash provided by operating activities</t>
  </si>
  <si>
    <t>CASH FLOWS FROM INVESTING ACTIVITIES:</t>
  </si>
  <si>
    <t>Purchases of property and equipment</t>
  </si>
  <si>
    <t>Proceeds from Sale of Property, Plant, and Equipment</t>
  </si>
  <si>
    <t>Cash paid in conjunction with business combination (net of cash)</t>
  </si>
  <si>
    <t>Net cash used in investing activities</t>
  </si>
  <si>
    <t>CASH FLOWS FROM FINANCING ACTIVITIES:</t>
  </si>
  <si>
    <t>Borrowings of debt</t>
  </si>
  <si>
    <t>Repayments of debt</t>
  </si>
  <si>
    <t>Purchase of treasury stock</t>
  </si>
  <si>
    <t>Contingent Consideration Payment</t>
  </si>
  <si>
    <t>Distribution to Noncontrolling Interest</t>
  </si>
  <si>
    <t>Issuance of shares</t>
  </si>
  <si>
    <t>Net cash provided by (used in) financing activities</t>
  </si>
  <si>
    <t>NET INCREASE (DECREAS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Business</t>
  </si>
  <si>
    <t>Business [Abstract]</t>
  </si>
  <si>
    <t>Description of the Business</t>
  </si>
  <si>
    <t>1 . BUSINESS Description of the Business IES Holdings, Inc . is a holding company that owns and manages operating subsidiaries in business activities across a variety of end-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Communications – Nationwide provider of technology infrastructure products and services to large corporations and independent businesses . Infrastructure Solutions – Provider of electro-mechanical solutions for industrial operations . Residential – Regional provider of electrical installation services for single-family housing and multi-family apartment complexes. The words “IES”, the “Company”, “we”, “our”, and “us” refer to IES Holdings, Inc. and, except as otherwise specif ied herein, to our consolidated subsidiaries. Our Commercial &amp; Industrial segment offers a broad range of expertise that enables us to provide a wide array of electrical and mechanical design, co nstruction, and maintenance services to the commercial and industrial markets. The offerings under our design services platform range from budget assistance to providing design-build and LEED solutions to our end customers. These services are typically int egrated with our construction services. Our construction services range from the initial planning and procurement to installation and start-up. The construction services are offered to a variety of new and remodel construction projects including transmissi on and distribution projects. The maintenance services offered include constant presence, critical plant shutdown, troubleshooting, emergency testing, and preventative maintenance. We provide our services for a variety of project types, including: office b uildings, manufacturing facilities, data centers, chemical plants, refineries, wind farms, solar facilities and municipal infrastructure and health care facilities. The Commercial &amp; Industrial segment consists of 24 locations , including the s egment headquarters in Houston, Texas. These locations geographically cover Texas, Nebraska, Colorado, Oregon and the Southeast and Mid-Atlantic regions. O ur C ommunications segment is a leading provider of network infrastructure services for data centers and other mission critical environments. Services offered include the design, installation and maintenance of network infrastructure for the financial, medical, hospitality, government, hi gh -tech manufacturing, educational and information technology indus tries , including for Fortune 500 companies. We also provide the design and installation of audio/visual, telephone, fire, wireless access and intrusion alarm systems as well as design/build, service and maintenance of data network systems. We perform servi ces across the United States from our 12 offices, which include our Communications headquarters located in Tempe, Arizona, allowing for dedicated onsite maintenance teams at our customers’ sites. Our Infrastructure Solutions segment provid es electro-mechanical solutions for industrial operations to domestic and international customers. In particular, our electro-mechanical services include the maintenance and repair of alternating current (AC) and direct current (DC) electric motors and gen erators, as well as power generating and distribution equipment; the manufacture, remanufacture, and repair of industrial lifting magnets; maintenance and repair of railroad main and auxiliary generators, main alternators, and traction motors ; and the manu facture of bus duct solutions used in power distribution . This segment serves the steel, railroad, marine, petrochemical, pulp and paper, wind energy, mining, automotive, power generation, scrap yards , and utility industries. Infrastructure Solutions is co mprised of 10 locations, h eadquartered in Ohio. These locations geographically cover Alabama, Georgia, Indiana, Illinois, Ohio, West Virginia and California . Our Residential segment provides electrical installation services for single-family housing and multi-family apartment complexes and cable television installations for residential and light commercial applications. In addition to our core electrical construction work, the Residential segment also provides services for the installation of residential solar power, both for new construction and existing residences. The Residential segment is made up of 36 locations, which include our Residential headquarters in Houston, Texas. These locations geographically cover the Sun-Belt , Western and Mid-Atlantic regions of the United States. Controlling Shareholder At September 30, 2017 , Tontine Associates , L. L . C. and its affiliates ( collectively, “Tontine”), was the controlling shareholder of the Company’s common stock. Accordingly, Tontine has the ability to exercise significant control over our affairs, including t he election of directors and most action s requiring the approval of shareholders, including the approval of any potential merger or sale of all or substantially all assets or segments of the Company, or the Company itself. For a more complete discussion on our relationship with Tontine, please refer to Note 3 , “Controlling Shareholder” in the notes to our Consolidated Financial S tatements.</t>
  </si>
  <si>
    <t>Summary Of Significant Accounting Policies</t>
  </si>
  <si>
    <t>Summary Of Significant Accounting Policies [Abstract]</t>
  </si>
  <si>
    <t>2 . SUMMARY OF SIGNIFICANT ACCOUNTING POLICIES Principles of Consolidation The accompanying C onsolidated F inancial S tatements include the accounts of IES Holdings, Inc. and its consolidated subsidiaries. All significant intercompany accounts and transactions have been eliminated in consolidation. Asset Impairment During the fiscal years ended September 30, 2017 , 2016 and 2015 , the Company recorded no asset impairment charges. 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 ts, intangible assets and long-lived asset impairments and adjustments, allowance for doubtful accounts receivable, stock-based compensation, reserves for legal matters, realizability of deferred tax assets, unrecognized tax benefits and self-insured claim 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 Inventory is valued at the lower of cost or market generally using the historical average cost or first-in, first-out (FIFO) method. When circumstances dictate, we write down inventory to its estimated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n g of services. 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 Goodwill 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 s, projected long-term growth rates, and the weighted average cost of capital. Intangible Assets Intangible assets with definite lives are amortized over their estimated useful lives based on expected economic benefit with no residual value. Customer relationships are amortiz ed assuming gradual attrition. Debt Issuance Costs Debt issuance costs are included as a reduction of our debt outstanding, and are amortized to interest expense over the scheduled maturity of the debt. Amortization expense of debt issuance costs was $ 294 , $ 345 and $ 316 , respectively, for the years ended 2017 , 2016 and 2015 . Remaining unamortized capitalized debt issuance costs were $ 1,115 and $ 976 at September 30, 2017 , and September 30, 2016 , respectively. Revenue Recognition Revenue is generally recognized once the following four criteria are met: (i) persuasive evidence of an arrangement exists, (ii) delivery of the product has occurred or services have been rendered, (iii) the price of the product or service is fixed and determinable, and (iv) collect ability is reasonably assured. Costs associated with these services are recognized within the period they are incurred. 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 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During the twelve months ended September 30, 2017, we recorded expense of $ 3,893 related to change s in estimates on two jobs in our Commercial &amp; Industrial segment. Provisions for total estimated losses on uncompleted contracts are made in the period in which such losses are determined. The balances billed but not paid by customers pursuant to retainage provisions in project contracts will be due upon completion of the contracts and acceptance by the customer. Based on our experience, the retention balan ce at each balance sheet date will be collected within the subsequent fiscal year. Certain divisions in the Residential and Infrastructure Solutions segments use the completed contract method of accounting because the duration of their contracts are short in nature. We recognize revenue on completed contracts when the project is complete and billable to the customer. Provisions for estimated losses on these contracts are recorded in the period such losses are determined. The current asset “Costs and estim ated earnings in excess of billings” represents revenues recognized in excess of amounts billed which management believes will generally be billed and collected within the next twelve months. Also included in this asset, from time to time, are claims and u 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 ith claims. Claims made by us involve negotiation and, in certain cases , litigation. Such litigation costs are expensed as incurred. As of September 30, 2017 , 2016 and 2015 , there were no material revenues recorded associated with any outstanding claims or unapproved change orders. The current liability “Billings in excess of costs and estimated earnings” represents billings in excess of revenues recognized. Billings in excess of c osts and estimated earnings are amounts conside red recoverable from customers based on different measures of performance, including achievement of specific milestones or completion of specified units designated within the contract. 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 some of these receivables are in litigation or require us to exercise our contractual l ien rights in order to collect. These receivables are primarily associated with a few branches within our Commercial &amp; Industrial segment . Certain other receivables are slow-pay in nature and require us to exercise our contractual or lien rights. Our allow ance for doubtful accounts at September 30, 2017 and 2016 was $ 650 and $ 736 , respectively. We believe that our allowance for doubtful accounts is sufficient to cover uncollectible receivables as of September 30, 2017 . Comprehensive Income Comprehensive income includes all changes in equity during a period except those resulting from investments by and distributions to stockholders. 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 The estimation of required valuation allowances includes estimates of future taxable income. In assessing the realizability of deferred tax assets at September 30, 2017 , we concluded, based upon the assessment of positive and negativ e evidence, that it is more likely than not that the Company will generate sufficient taxable income within the applicable NOL carryforward periods to realize its net deferred tax assets of $86,211 . We considered the scheduled reversal of deferred tax liab ilities, projected future taxable income and tax planning strategies in making this assessment. If actual future taxable income is different from these estimates, our results could be affected. 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 ate of net operating losses in existence as of the change in ownership is subject to Internal Revenue Code Section 382 limitations for federal income taxes and some state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 the ultimate loss associated with our insurance programs other than pol lution coverage for our Infrastructure Solutions segment. We believe that the actuarial valuation provides the best estimate of the ultimate losses to be expected under these programs. The undiscounted ultimate losses of our workers’ compensation, auto a nd general liability insurance reserves at September 30, 2017 , and 2016 , was $ 5,306 and $ 5,223 , respectively. Based on historical payment patterns, we expect payments of undiscounted ultimate losses to be made as follows: Year Ended September 30: 2018 $ 1,888 2019 1,124 2020 778 2021 416 2022 193 Thereafter 907 Total $ 5,306 We elect to discount the ultimate losses above to present value using an approximate risk-free rate over the average life of our insurance claims. For the years ended September 30, 2017 and 2016 , the discount rate used was 1 . 9 percent and 1 . 1 percent, respectively. The present value of all insurance reserves for the employee group health claims, workers’ compensation, auto and general liability recorded at September 30, 2017 , and 2016 was $ 6,204 and $ 5,464 , respectively. Our employee group health claims are anticipated to be resolved within the year ended September 30, 2018 . We had letters of credit totaling $ 5,985 outstanding at September 30, 2017 to collateralize certain of our high deductible insurance obligations. Realization of Long-Lived Assets We evaluate the recoverabi lity of property and equipment and other long-lived assets as facts and circumstances indicate that any of those assets might be impaired. If an evaluation is required for our assets we plan to hold and use ,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For the years ended September 30, 2017 , 2016 and 2015 , no indicators of impairments were identified, and no impairment charges were recorded.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 ic factors throughout the United States , specifically, within the construction , homebuilding and mission critical facility market s . However, we are entitled to payment for work performed and generally have certain lien rights in that work. Further, managem ent believes that its contract acceptance, billing and collection policies are adequate to manage potential credit risk. We routinely maintain cash balances in financial institutions in excess of federally insured limits . We periodically assess the financ ial condition of these institutions where these funds are held and believe the credit risk is minimal . W e maintain the majority of our cash and cash equivalents in money market mutual funds. There can be no assurance, however, that we will not be adversel y affected by credit risks we face. No single customer accounted for more than 10% of our consolidated revenues for the years ended September 30, 2017 , 2016 and 2015 . Fair Value of Financial Instruments Our financial instruments consist of cash and cash equivalents, accounts receivable, i nvestments, accounts payable, and a loan agreement . We believe that the carrying value of financial instruments, with the exception of our cost method investment in EnerTech Capital Partners II L.P. (“Enertech”), a private investment fund classified as other non-current assets in the accompanying Consolidat ed Balance S heets, approximates their fair value due to their short-term nature. The carrying value of our debt approximates fair value, as debt incurs interest at a variable rate. We estimate the fair value of our investment in EnerTech (Level 3) using q uoted market prices for underlying publicly traded securities, and estimated enterprise values determined using cash flow projections and market multiples of the underlying non-public companies. For additional information, please refer to Note 6 , “Detail of Certain Balance Sheet Accounts – Securities and Equity Investments.” Stock-Based Compensation 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 awards vesting upon achievemen t of a market condition, the likelihood of achieving that market conditio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 The resulting compensation expense from discretionary awards is recognized on a straight-line basis over the requisite service period, which is generally the vesting period . Deferred Compensation Plans The Company maintains a rabbi trust to fund certain deferred compensation plans. The securities held by the trust are classified as trading securities. The investments are recorded at fair value and are classified as other non-curr ent assets in the accompanying Consolidated Balance S heets as of September 30, 2017 , and 2016 . The changes in fair values are recorded as a component of other in come (expense) in the Consolidated Statements of Comprehensive Income . The corresponding deferred compensation liability is included in other non-current liabilities on the Consolidated Balance S heets and changes in this obligation are recognized as adjustments to compensation expense in the period in which they are determined . Noncontrolling Interest In connection with our acquisitions of STR Mechanical, LLC (“STR Mechanical”) in fiscal 2016 and NEXT Electric, LLC (“NEXT Electric”) in fiscal 2017, we acquired 80 percent interests in the entities, and the remaining 20 percent was retained by third party sellers. The interests retained by those third party sellers are identified on our Consolidated Balance Sheets as noncontrolling interest, classified outside of permanent equity. Under the terms of the operating agreements gover ning these entities, after five years from the dates of the acquisitions, we may elect to purchase, or the third party sellers may require us to purchase, part of all of the remaining 20 percent interests in these entities. The purchase price is variable, based on a multiple of earnings as defined in the operating agreements. Therefore, this noncontrolling interest is carried at the greater of the balance determined under ASC 810 and the redemption amounts assuming the noncontrolling interests were redeemab le at the balance sheet date. If all of these interests had been redeemable at September 30, 2017, the redemption amount would have been $ 2 ,770 . See Note 18, “Business Combinations and Divestitures” for further discussion. For the year ended September 30, 2017, we recorded a reduction to retained earnings of $ 4 4 to increase the carrying amount of the noncontrolling interest in STR to its redemption amount, if it had been redeemable at September 30, 2017. Accounting Standards Not Yet Adopted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and we currently plan to use the modified retrospective basis on the adoption date. We are continuing to evaluate the impact of the adoption of this standard on our Consolidated Financial Statements. In particular, we continue to analyze areas including contract termination provisions, customer furnished materials, and accounting for change orders. However, we expect that we will continue to recognize revenues for most of our fixed-price contracts over time, as serv ices are performed. We are also continuing to assess the necessary changes in processes and controls to meet the disclosure requirements of the new standard. In February 2016, the FASB issued ASU No. 2016-02, Leases (“ASU 2016-02”). Under ASU 2016-02, les sees will need to recognize a right-of-use asset and a lease liability for all of their leases, other than those that meet the definition of a short-term lease. For income statement purposes, leases must be classified as either operating or finance. Operat ing leases will result in straight-line expense, similar to current operating leases, while finance leases will result in a front-loaded expense pattern, similar to current capital leases. ASU 2016-02 becomes effective for the fiscal year ended September 3 0, 2020. We are currently evaluating whether to early adopt the standard and what impact it will have on our Consolidated Financial Statements. In January 2017, the FASB issued ASU 2017-01, Business Combinations. This standard clarifies the definition of a business to assist entities with evaluation of whether transactions should be accounted for as acquisitions or disposals of assets or businesses. The new standard is effective for interim and annual reporting periods beginning after December 15, 2017. Th e prospective transition method will be required for this new guidance. In May 2017, the FASB issued ASU 2017-09, Compensation – Stock Compensation, to reduce the diversity in practice and the cost and complexity when changing the terms or conditions of a share-based payment award. This update is effective for interim and annual financial reporting periods beginning after December 15, 2017, although early adoption is permitted. The prospective transition method will be required for this new guidance. We d o not expect ASUs 2017-01 or 2017-09 to have a material effect on our Consolidated Financial Statements. Adoption of New Accounting Standards In January 2017, the FASB issued ASU 2017-04, Intangibles – Goodwill and Other. This update is intended to simp lify the subsequent measurement of goodwill by eliminating the second step in the current two-step goodwill impairment test. This update is effective for public entities for interim and annual reporting periods beginning after December 15, 2019, with early adoption permitted. We early adopted the standard at September 30, 2017, and it had no impact on our results of operations, financial position, or cash flows. In November 2016, the FASB issued ASU 2016-18, Statement of Cash Flows, to standardize the cla ssification of restricted cash and cash equivalents transactions on the statement of cash flows. The new standard is effective for interim and annual reporting periods beginning after December 15, 2017, although early adoption is permitted. We adopted this guidance at September 30, 2017. The adoption of this guidance increased our cash used in financing activities for the year ended September 30, 2017 and decreased our cash used in financing activities for the year ended September 30, 2016, each by $ 260 . I n March 2016, the FASB issued ASU No. 2016-09, Compensation—Stock Compensation (“ASU 2016-09”). ASU 2016-09 eliminates additional paid in capital pools and requires excess tax benefits and tax deficiencies to be recorded in the income statement when the aw ards vest or are settled. The accounting for an employee’s use of shares to satisfy the employer’s statutory income tax withholding obligation and the accounting for forfeitures is also changing. ASU 2016-09 is effective for fiscal years beginning after De cember 15, 2017, with early adoption permitted. We early adopted ASU 2016-09 in the quarter ended December 31, 2016, which required us to reflect any adjustments as of October 1, 2016. We elected to account for forfeitures as they occur to determine the a mount of compensation cost to be recognized, resulting in a cumulative effect adjustment of $ 59 to reduce retained earnings for the increase to stock compensation expense. We recorded a cumulative effect adjustment of $ 363 to increase retained earnings to recognize a deferred tax asset related to tax benefits which were not previously recognized, as the tax deduction related to stock compensation expense resulted in an increase to a net operating loss rather than a reduction to income tax payable. Amendment s to the accounting for minimum statutory withholding tax requirements had no impact to retained earnings as of October 1, 2016.</t>
  </si>
  <si>
    <t>Controlling Shareholder</t>
  </si>
  <si>
    <t>Controlling Shareholder [Abstract]</t>
  </si>
  <si>
    <t>3 . CONTROLLING SHAREHOLDER At September 30, 2017 , Tontine was the controlling shareholder of the Company’s common stock.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the Company has filed a shelf registration statement that registe red for resale all of the shares of IES common stock owned by Tontine at the time of registration. As long as the shelf registration statement remains effective,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 osition in IES, a change in ownership of IES could occur. A change in ownership, as defined by Internal Revenue Code Section 382, could reduce the availability of the Company’s net operating losses (“NOLs”) for federal and state income tax purposes. The Co mpany maintains a tax benefit protection plan (the “NOL Rights Plan”). The NOL Rights Plan was designed to deter an acquisition of the Company’s stock in excess of a threshold amount that could trigger a change of control within the meaning of Internal Rev enue Code Section 382. There can be no assurance that the NOL Rights Plan will be effective in deterring a change of ownership or protecting the NOLs. Furthermore, a change in control would trigger the change of control provisions in a number of our materi al agreements, including our credit facility, bonding agreements with our sureties and our severance arrangements. Jeffrey L. Gendell was appointed as a member of the Board of Directors and as non-executive Chairman of the Board in November 2016. He is t he managing member and founder of Tontine, and the brother of David B. Gendell, who has served as a member of the Board of Directors since February 2012 and as Interim Director of Operations of the Company since November 2017, and who previously served as non-executive Vice Chairman of the Board from November 2016 to November 2017 and as non-executive Chairman of the Board from January 2015 to November 2016. David B. Gendell is also an employee of Tontine. The Company is party to a sublea se agreement with Tontine Associates, LLC, an affiliate of Tontine, for corporate office space in Greenwich, Connecticut. The lease was renewed for a three-year term in April 2016 with an increase in the monthly rent to $ 8 , reflecting the increase paid by Tontine Associate s, LLC to its landlord and the Company’s increased use of the corporate office space. The lease has terms at market rates and payments by the Company are at a rate consistent with that paid by Tontine Associates, LLC to its landlord.</t>
  </si>
  <si>
    <t>Property And Equipment</t>
  </si>
  <si>
    <t>Property And Equipment [Abstract]</t>
  </si>
  <si>
    <t>4 . PROPERTY AND EQUIPMENT Property and equipment consists of the following: Estimated Useful Lives Years Ended September 30, in Years 2017 2016 Land N/A $ 1,076 $ 876 Buildings and Improvements 5-20 11,675 6,457 Machinery and equipment 3-10 23,190 18,215 Information systems 2-8 14,318 14,301 Furniture and fixtures 5-7 1,693 972 $ 51,952 $ 40,821 Less-Accumulated depreciation (27,862) (25,307) Construction in progress 553 180 Property and equipment, net $ 24,643 $ 15,694 Depreciation expense from continuing operations was $ 3,840 , $ 2,727 and $ 2,128 , respectively, for the years ended September 30, 2017 , 2016 and 2015 .</t>
  </si>
  <si>
    <t>Per Share Information</t>
  </si>
  <si>
    <t>Per Share Information [Abstract]</t>
  </si>
  <si>
    <t>5 .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 cated any losses in the periods of net losses, but will be allocated income in the periods of net income using the two-class method. The following table reconciles the components of the basic and diluted loss per share for the years ended September 30, 2017 , 2016 and 2015 : Years Ended September 30, 2017 2016 2015 Numerator: Net income from continuing operations attributable to common shareholders of IES Holdings, Inc. $ 13,275 $ 119,722 $ 16,792 Increase in noncontrolling interest 44 Net income from continuing operations attributable to restricted shareholders of IES Holdings, Inc. 103 1,056 85 Net income from continuing operations of IES Holdings, Inc. $ 13,422 $ 120,778 $ 16,877 Net loss from discontinued operations attributable to common shareholders of IES Holdings, Inc. $ - $ - $ (339) Net loss from discontinued operations of IES Holdings, Inc. $ - $ - $ (339) Net income attributable to common shareholders $ 13,275 $ 119,722 $ 16,453 Increase in noncontrolling interest 44 Net income attributable to restricted shareholders 103 1,056 85 Net income of IES Holdings, Inc. $ 13,422 $ 120,778 $ 16,538 Denominator: Weighted average common shares outstanding — basic 21,280,549 21,279,342 21,480,622 Effect of dilutive stock options and non-vested restricted stock 252,705 212,997 45,566 Weighted average common and common equivalent shares outstanding — diluted 21,533,254 21,492,339 21,526,188 Basic earnings (loss) per share attributable to IES Holdings, Inc.: Basic earnings per share from continuing operations $ 0.62 $ 5.63 $ 0.79 Basic loss per share from discontinued operations $ 0.00 $ 0.00 $ (0.02) Basic earnings per share $ 0.62 $ 5.63 $ 0.77 Diluted earnings per share attributable to IES Holdings, Inc.: Diluted earnings per share from continuing operations $ 0.62 $ 5.62 $ 0.79 Diluted loss per share from discontinued operations $ 0.00 $ 0.00 $ (0.02) Diluted earnings per share $ 0.62 $ 5.62 $ 0.77</t>
  </si>
  <si>
    <t>Detail Of Certain Balance Sheet Accounts</t>
  </si>
  <si>
    <t>Detail Of Certain Balance Sheet Accounts [Abstract]</t>
  </si>
  <si>
    <t>6 . DETAIL OF CERTAIN BALANCE SHEET ACCOUNTS Activity in our allowance for doubtful accounts on accounts and receivables consists of the following: Years Ended September 30, 2017 2016 Balance at beginning of period $ 736 $ 842 Additions to costs and expenses 294 360 Deductions for uncollectible receivables written off, net of recoveries (380) (466) Balance at end of period $ 650 $ 736 Accounts payable and accrued expenses consist of the following: Years Ended September 30, 2017 2016 Accounts payable, trade $ 63,246 $ 64,963 Accrued compensation and benefits 33,561 26,827 Accrued insurance liabilities 6,204 5,464 Other accrued expenses 17,699 11,568 $ 120,710 $ 108,822 Contracts in progress are as follows: Years Ended September 30, 2017 2016 Costs incurred on contracts in progress $ 486,950 $ 409,075 Estimated earnings 55,606 48,618 542,556 457,693 Less--Billings to date (559,036) (466,368) Net contracts in progress $ (16,480) $ (8,675) Costs and estimated earnings in excess of billings 13,438 15,554 Less--Billings in excess of costs and estimated earnings (29,918) (24,229) Net contracts in progress $ (16,480) $ (8,675) Other non-current assets are comprised of the following: Years Ended September 30, 2017 2016 Executive Savings Plan assets 641 599 Securities and equity investments 558 919 Other 2,583 2,192 Total $ 3,782 $ 3,710 Securities and Equity Investments At September 30, 2017 , and 2016 , we held an investment in EnerTech Capital Partners II L.P. (“EnerTech”), a private investment fund . As our investment was 2.21 % of the overall ownership in EnerT ech at September 30, 2017 , and 2016 , we account for this investment using the cost method of accounting. EnerTech’s investment portfolio from time to time results in unrealized losses ref lecting a possible, other-than- temporary, i mpairment of our investment. During the year ended September 30, 2017 , we collected a distribution of $ 361 , reducing the carrying value of our investment. The carrying value of our investment in EnerTech at September 30, 2017 , and 2016 was $ 558 , and $919 , respec tively . The following table presents the reconciliation of the carrying value and unrealized gains (losses) to the fair value of the investment in EnerTech as of September 30, 2017 , and 2016 : Years Ended September 30, 2017 2016 Carrying value $ 558 $ 919 Unrealized gains 171 159 Fair value $ 729 $ 1,078 At each reporting date, the Company performs an evaluation of impairment for securities to determine if any unrealized losses are other-than-temporary. For equity securitie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 ectives and securities portfolio objectives. Based on the results of this evaluation, we believe the unrealized gain at September 30, 2017 indicated our investment was not impaired. In December 2016 , EnerTech’s general partner, with the conse nt of the fund’s investors, extended th e fund through December 31, 2017 . The fund is expected to terminate on this date unless extended by the fund’s valuation committee. The fund may be extended for another one-year period through Decemb er 31, 2018 , with the consent of the fund’s valuation committee.</t>
  </si>
  <si>
    <t>Debt</t>
  </si>
  <si>
    <t>Debt [Abstract]</t>
  </si>
  <si>
    <t xml:space="preserve">7 . DEBT Debt consists of the following: September 30, 2017 September 30, 2016 Revolving loan (long-term debt) $30,257 $30,233 Debt issuance costs ($1,115) ($976) Other long-term debt 292 - Total debt $ 29,434 $ 29,257 At September 30, 2017 , we had $ 48,260 available to us under our revolving credit facility, $ 6,493 in outstanding letters of credit with Wells Fargo and $ 30,257 outstanding borrowings on our term loan facility under our revolving credit facility (our “revolving loan”). All amounts outstanding under our Revolving Loan are due and payable in 2021, upon expiration of our revolving credit facility, and all amounts de scribed as available are available without triggering our financial covenant under the credit facility . Our weighted-average annual interest rate on these borrowings was 3.04% at September 30, 2017 , and 2.73 % at September 30, 2016 . For the years ended September 30, 2017 , 2016 and 2015 , we incurred interest expense of $ 1,702 , $ 1,282 and $ 1,130 , respectively. The Revolving Credit Facility On April 10, 2017, we entered into a Second Amended and Restated Credit and Security Agreement with Wells Fargo Bank, N.A., which was further amended on August 2, 2017 (as amended, the “Amended Credit Agreement”). Pursuant to the Amended Credit Agreement, our maximum revolver amount increased from $70,000 to $ 100,000 , and the maturity date of our revolving credit facility was extended from August 9, 2019 to August 9, 2021. The Amended Credit Agreement also modified our finan cial covenants by, among other items, implementing a new covenant that requires the Company to maintain a minimum EBITDA (as defined in the Amended Credit Agreement) that will be tested quarterly on a trailing twelve month basis; increasing the minimum Liq uidity (as defined in the Amended Credit Agreement) requirement applicable to the Company from 12.5% to 30% of the maximum revolver amount; raising the Company’s required Fixed Charge Coverage Ratio (as defined in the Amended Credit Agreement) (the “FCCR”) to 1.1:1.0 from 1.0:1.0; and requiring that the FCCR be tested quarterly regardless of the Company’s Liquidity levels. Terms of the Amended Credit Agreement The Amended Credit Agreement contains other customary affirmative, negative and financial coven ants, as well as events of default. As of September 30, 2017 , we were in compliance with the financial covenants under the Amended Credit Agreement, requiring that we maintain: • an FCCR, measured quarterly on a trailing four-quarter basis at the end of ea ch quarter, of at least 1.1 to 1.0; • minimum Liquidity of at least thirty percent (30%) of the Maximum Revolver Amount (as defined in the Amended Credit Agreement), or $30,000 ; with, for purposes of this covenant, at least fifty percent (50%) of our Liquidity comprised of Excess Availability; and • minimum EBITDA, measured at the end of each quarter, of at least the required amount set forth in the following table for the applicable period set forth opposite thereto: Minimum Amount Applicable Period $ 30,000 For each four quarter period ending September 30, 2017, and December 31, 2017 $ 32,500 For the four quarter period ending March 31, 2018 $ 35,000 For each four quarter period ending June 30, 2018 and each quarter-end thereafter At September 30, 2017 , our Liquidity was $ 76,549 and our Excess Availability was $ 48,260 (or greater than 50% of minimum Liquidity), our FCCR was 8.0 :1.0; and our EBITDA, as defined in the Amended Credit Agreement for the year ended September 30, 2017 was $ 38,227 . Our FCCR is calculated as follows (with capitalized terms as defined in the Amended Credit Agree ment): (i) our trailing twelve month EBITDA, less non-financed capital expenditures (other than capital expenditures financed by means of an advance under the credit facility), cash taxes and all Restricted Junior Payments consisting of certain pass-throug h tax liabilities, divided by (ii) the sum of our cash interest (other than interest paid-in-kind, amortization of financing fees, and other non-cash interest expense) and principal debt payments (other than repayment of principal on advances under the cre dit facility and including cash payments with respect to capital leases), any management, consulting, monitoring, and advisory fees paid to an affiliate, and all Restricted Junior Payments (other than pass-through tax liabilities) and other cash distributi ons; provided, that if any acquisition is consented to by lender after the date of the Amended Credit Agreement, the components of the FCCR will be calculated for such fiscal period after giving pro forma effect to the acquisition assuming that such transa ction has occurred on the first day of such period (including pro forma adjustments arising out of events which are directly attributable to such acquisition, are factually supportable, and are expected to have a continuing impact, in each case to be reaso nably agreed to by the lender). As defined in the Amended Credit Agreement, EBITDA is calculated as consolidated net income (or loss), less extraordinary gains, interest income, non-operating income and income tax benefits and decreases in any change in L IFO reserves, plus stock compensation expense, non-cash extraordinary losses (including, but not limited to, a non-cash impairment charge or write-down), interest expense, income taxes, depreciation and amortization, increases in any change in LIFO reserve s and losses from the wind-down of our Denver and Roanoke branches, up to a maximum exclusion of $5,000 for a given measurement period, in each case, determined on a consolidated basis in accordance with GAAP; provided, that if any acquisition is consented to by lender after the date of the Amended Credit Agreement, EBITDA for such fiscal period shall be calculated after giving pro forma effect to the acquisition assuming that such transaction has occurred on the first day of such period (including pro form a adjustments arising out of events which are directly attributable to such acquisition, are factually supportable, and are expected to have a continuing impact, in each case to be reasonably agreed to by Lender). If in the future our Liquidity falls belo w $30,000 (or Excess Availability falls below 50% of our minimum Liquidity), our FCCR is less than 1.1:1.0, we fail to meet our minimum EBITDA requirement, or if we otherwise fail to perform or otherwise comply with certain of our covenants or other agreem ents under the Amended Credit Agreement, it would result in an event of default under the Amended Credit Agreement, which could result in some or all of our indebtedness becoming immediately due and payable. At September 30, 2017 , the carrying value of amounts outstanding on our revolving credit facility approximated fair value, as debt incurs interest at a variable rate. The fair value of the debt is classified as a Level 2 measurement. </t>
  </si>
  <si>
    <t>Leases</t>
  </si>
  <si>
    <t>Leases [Abstract]</t>
  </si>
  <si>
    <t>8 . LEASES 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 For a discussion of leases with certain related parties which are included below, see Note 12 , “Related-Party Transactions.” Rent expense was $ 6,990 , $ 5,868 and $ 5,295 for the years ended September 30, 2017 , 2016 and 2015 , respectively . Future minimum lease payments under these non-cancelable operating leases with terms in excess of one year are as follows: Year Ended September 30: 2018 $ 8,553 2019 7,325 2020 5,627 2021 3,457 2022 2,320 Thereafter 4,461 Total $ 31,743</t>
  </si>
  <si>
    <t>Income Taxes</t>
  </si>
  <si>
    <t>Income Taxes [Abstract]</t>
  </si>
  <si>
    <t xml:space="preserve">9 . INCOME TAXES Federal and state income tax provisions for continuing operations are as follows: Years Ended September 30, 2017 2016 2015 Federal: Current $ (3,092) $ 762 $ 417 Deferred 6,384 (97,093) (564) State: Current 1,432 952 729 Deferred 487 (1,738) 79 $ 5,211 $ (97,117) $ 661 Actual income tax expense differs from income tax expense computed by applying the U.S. federal statutory corporate rate of 35 percent t o income (loss) before income taxes as follows: Years Ended September 30, 2017 2016 2015 Provision (benefit) at the statutory rate $ 6,582 $ 8,316 $ 6,139 Increase resulting from: Alternative minimum tax - - 417 Non-deductible expenses 966 1,557 753 Long-lived assets - - 69 State income taxes, net of federal deduction 1,003 1,105 937 Change in valuation allowance 142 Contingent tax liabilities - - 51 Other 17 - 54 Decrease resulting from: Change in valuation allowance - (108,987) (7,034) Valuation allowance adjustment - acquisitions - - (725) Contingent tax liabilities (3,499) (96) - Other - 988 - $ 5,211 $ (97,117) $ 661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s Ended September 30, 2017 2016 Deferred income tax assets: Allowance for doubtful accounts $ 243 $ 280 Accrued expenses 12,915 10,729 Net operating loss carryforward 77,497 86,280 Various reserves 1,807 1,410 Equity losses in affiliate 82 84 Share-based compensation 1,570 1,012 Capital loss carryforward 337 338 Other 3,195 3,185 Subtotal 97,646 103,318 Less valuation allowance 2,366 2,224 Total deferred income tax assets $ 95,280 $ 101,094 Deferred income tax liabilities: Property and equipment $ 2,019 $ 1,517 Intangible assets 6,548 5,629 Other 502 399 Total deferred income tax liabilities 9,069 7,545 Net deferred income tax assets $ 86,211 $ 93,549 In fiscal 2017, the valuation allowance on our deferred tax assets increased by $ 142 , which is included in “Provision (benefits) for income taxes” in our Consolidated Comprehensive Income Statement. In 2002, we adopted a tax accounting method change that allowed us to deduct goodwill for income tax purposes that had previously been classified as non-deductible. The accounting method change resulted in additional amortizable tax basis in goodwill. We believe the realization of the additional tax basis in g oodwill is not more likely than not and have not recorded a deferred tax asset. A lthough a deferred tax asset has not been recorded through September 30, 2017 , we have derived a cumulative cash tax reduction of $ 11,487 from the change in tax accounting method and the subsequent amortization of the additional tax goodwill. In addition, the amortization of the additional tax goodwill has resulted in additional federal net operating loss carry forwards of $ 142,052 and state net operating loss carry forwards of $ 6 ,188 . We believe the realization of the additional net operating loss carry forwards is not more likely than not and have not recorded a deferred tax asset. We have a tax basis of $3,411 in additional tax goodwill that will be amortized during the year end ed September 30, 2018 . As of September 30, 2017 , we had available approximately $ 378 ,274 of federal net t ax operating loss carry forward for federal income tax purposes, including $142,052 resulting from the additional amortization of tax goodwill. This carry forward, which may provide future tax benefits, will begin to expire in 20 26 . On May 12, 2006, we had a change in ownership as defined in Internal Revenue Code Section 382. As such, ou r utilization after the change in control date of our net operating loss in existence as of the change of control date was subject to Section 382 limitations for federal income taxes and some state income taxes. The annual limitation under Section 382 on t he utilization of federal net operating losses was approximately $20,000 for the first five tax years subsequent to the change in ownership and $16,000 thereafter. Approximately $ 300 , 400 of federal net operating losses will not be subject to this limitatio n. Also, after applying the Section 382 limitation to available state net operating loss carry forwards, we had available approximately $ 77,373 state net tax operating loss carry forwards, including $ 6,188 resulting from the additional amortization of tax goodwill which begin s to expire as of September 30, 2018 . We have provided valuation allowances on all net operating losses where it is determined it is more likely than not that they will expire without being utilized. In assessing t he realizability of deferred tax assets at September 30, 2017 ,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We believe that $ 6,347 and $ 427 of federal and state deferred tax assets , respectively, will be realized by offsetting reversing deferred tax liabilities . In addition, we have $ 587 of net state deferred tax assets that we expect will be realized , and therefore valuation allowances were not provided for these assets. As a result, we have recorded a net deferred tax asset of $ 86,211 on our Consolidated Balan ce Sheets. We will continue to evaluate the appropriateness of our remaining deferred tax assets and need for valuation allowances on a quarterly basis . Further, any future reduction in the federal statutory tax rate could result in a charge to reduce the book value of the net deferred tax assets recorded on our Consolidated Balance Sheet. As a result of the reorganization and related adjustment to the book basis in goodwill, we have tax basis in excess of book basis in amortizable goodwill of approximate ly $ 24,012 . The tax basis in amortizable goodwill in excess of book basis is not reflected as a deferred tax asset. To the extent the amortization of the excess tax basis results in a cash tax benefit, the benefit will first go to reduce goodwill, then oth er long-term intangible assets, and then tax expense . GAAP requires financial statement reporting of the expected future tax consequences of uncertain tax return reporting positions on the presumption that all relevant tax authorities possess full knowle dge of those tax reporting positions, as well as all of the pertinent facts and circumstances, but it prohibits discounting of any of the related tax effects for the time value of money. The evaluation of a tax position is a two-step process. The first ste p is the recognition process to determine if it is more likely than not that a tax position will be sustained upon examination by the appropriate taxing authority, based on the technical merits of the position. The second step is a measurement process wher eby a tax position that meets the more likely than not recognition threshold is calculated to determine the amount of benefit/expense to recognize in the financial statements. The tax position is measured at the largest amount of benefit/expense that is mo re likely than not of being realized upon ultimate settlement. A reconciliation of the beginning and ending balances of unrecognized tax benefit is as follows: Years Ended September 30, 2017 2016 Balance at October 1, $ 55,867 $ 55,963 Additions for position related to current year 207 - Additions for positions of prior years - - Reduction resulting from the lapse of the applicable statutes of limitations 3,707 27 Reduction resulting from positions of prior years 399 69 Reduction resulting from settlement of positions of prior years - - Balance at September 30, $ 51,968 $ 55,867 As of September 30, 2017 , and 2016 , $ 51,968 and $ 55,867 , respectively, of unrecognized tax benefit s would result in a decrease in the provision for income tax expense , of which $ 50,180 and $ 50,581 for each of those years, respectively, relates to net operating loss from additional goodwill resulting from the tax accounting method change discussed above. We believe the realization of the net operating losses resulting from the tax accounting method change is not more likely than not and h ave not recorded a deferred tax asset. However, if we are partially or fully successful in defending our tax accounting method change we may realize a portion or all of the deferred tax asset related to this net operating loss. We anticipate that approxima tely $ 3,284 in liabilities for unrecognized tax benefits, including accrued interest, may be reverse d in the next twelve months. The reversal is predominately due to the expiration of the statutes of limitatio n for unrecognized tax benefits. We had approximately $ 14 and $ 1 1 accrued for the payment of interest and penalties at September 30, 2017 , and 2016 , res pectively . We recognize interest and penalties related to unrecognized tax benefits as part of the provision for income taxe s. We are currently not under federal audit by the Internal Revenue Service. The tax years ended September 30, 2014 , and forward are subject to federal audit as are tax years prior to September 30, 2014 , to the extent of unutilized net operating losses generated in those years. The tax years ended September 30, 2013 , and forward are subject to state audits as are tax years prior to September 30, 2013 , to the extent of unutilized net opera ting losses generated in those years. </t>
  </si>
  <si>
    <t>Operating Segments</t>
  </si>
  <si>
    <t>Operating Segments [Abstract]</t>
  </si>
  <si>
    <t>OPERATING SEGMENTS</t>
  </si>
  <si>
    <t>10 . OPERATING SEGMENTS We manage and measure performance of our business in four distinct operating segments: Commercial &amp; Industrial, Communications, Infrastructure Solutions and Residential. These segments are reflective of how the Company’s Chief Operating Decision Maker (“CODM”) reviews operating results for the purposes of allocating resources and assessing performance. The Company’s CODM is its President.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 ve expenses and depreciation expense. Segment information for the years ended September 30, 2017 , 2016 and 2015 is as follows: Years Ended September 30, 2017 Commercial &amp; Infrastructure Industrial Communications Solutions Residential Corporate Total Revenues $ 227,606 $ 225,275 $ 83,824 $ 274,039 $ - $ 810,744 Cost of services 208,619 187,419 63,399 210,809 - 670,246 Gross profit 18,987 37,856 20,425 63,230 - 140,498 Selling, general and administrative 20,170 24,219 17,859 43,689 14,433 120,370 Contingent consideration - - (145) - - (145) Loss (gain) on sale of assets (32) (1) (79) 43 - (69) Income (loss) from operations $ (1,151) $ 13,638 $ 2,790 $ 19,498 $ (14,433) $ 20,342 Other data: Depreciation and amortization expense $ 1,648 $ 740 $ 6,412 $ 565 $ 269 $ 9,634 Capital expenditures $ 1,241 $ 2,046 $ 538 $ 561 $ 203 $ 4,589 Total assets $ 84,757 $ 63,917 $ 106,114 $ 51,994 $ 117,712 $ 424,494 Years Ended September 30, 2016 Commercial &amp; Infrastructure Industrial Communications Solutions Residential Corporate Total Revenues $ 222,466 $ 189,635 $ 58,003 $ 225,889 $ - $ 695,993 Cost of services 197,679 157,104 42,356 171,874 - 569,013 Gross profit 24,787 32,531 15,647 54,015 - 126,980 Selling, general and administrative 17,169 20,839 12,404 37,585 12,561 100,558 Contingent consideration - - 652 - - 652 Loss (gain) on sale of assets (17) - 826 1 - 810 Income (loss) from operations $ 7,635 $ 11,692 $ 1,765 $ 16,429 $ (12,561) $ 24,960 Other data: Depreciation and amortization expense $ 1,234 $ 577 $ 3,072 $ 509 $ 272 $ 5,664 Capital expenditures $ 795 $ 1,102 $ 721 $ 704 $ 95 $ 3,417 Total assets $ 59,763 $ 68,018 $ 89,447 $ 43,195 $ 133,917 $ 394,340 Years Ended September 30, 2015 Commercial &amp; Infrastructure Industrial Communications Solutions Residential Corporate Total Revenues $ 178,865 $ 141,858 $ 46,827 $ 206,307 $ - $ 573,857 Cost of services 157,322 116,015 36,194 164,435 - 473,966 Gross profit 21,543 25,843 10,633 41,872 - 99,891 Selling, general and administrative 15,027 15,735 9,498 31,877 9,279 81,416 Loss (gain) on sale of assets (11) (18) 12 4 - (13) Income (loss) from operations $ 6,527 $ 10,126 $ 1,123 $ 9,991 $ (9,279) $ 18,488 Other data: Depreciation and amortization expense $ 283 $ 512 $ 952 $ 485 $ 277 $ 2,509 Capital expenditures $ 391 $ 675 $ 1,197 $ 352 $ 164 $ 2,779 Total assets $ 44,156 $ 49,500 $ 30,112 $ 37,755 $ 64,156 $ 225,679</t>
  </si>
  <si>
    <t>Stockholders' Equity</t>
  </si>
  <si>
    <t>Stockholders' Equity [Abstract]</t>
  </si>
  <si>
    <t>11 . STOCKHOLDERS’ EQUITY Equity Incentive Plan The Company’s 2006 Equity Incentive Plan, which was amended and restated effective February 9, 2016, following approval by shareholders at the Company’s 2016 Annual Shareholders’ Meeting, provides for grants of stock options as well as grants of stock, including restricted stock. Approximately 3.0 million shares of common stock are authorized for issuance under the amended and restated 2006 Equity Incentive Plan, of w hich a pproximately 1,060,191 shares are available for issuance at September 30, 2017 .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 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The Company initiated the program in February 2015 and during the year ended September 30, 2016, pursuant to the program, we repurchased 46,929 shares of common stock at an average price of $11.07 per share. We repurchased 1 45,484 shares of our common stock during the year ended September 30, 2017 , in open market transactions at an average price of $15.37 per share. Treasury Stock During the year ended September 30, 2017 , we repurchased 7,376 shares of common stock from our employees to satisfy minimum tax withholding requirements upon the vesting of restricted stock issued under the 2006 Equity Incentive Plan , 145,484 shares of common stock were repurchased on the open market pursuant to our share repurchase program, and 2,257 shares of common stock were forfeited by former employees and returned to treasury stock. Dur ing the year ended September 30, 2017 , we issued 1,803 unrestricted shares of common stock from treasury stock to members of our Board of Directors as part of their overall compensation, and 33,750 u nrestricted shares of common stock to satisfy the exercise of outstanding options. During the year ended September 30, 2016 , we repurchased 6,084 shares of common stock from our employees to satisfy minimum tax withholding requiremen ts upon the vesting of restricted stock issued under the 2006 Equity Incentive Plan , 46,929 shares of common stock were repurchased on the open market pursuant to our share repurchase program, and 7,500 shares of common stock were forf eited by former employees and returned to treasury stock. The Company had 6,859 shares returned to treasury stock during the same period related to the satisfaction of an obligation in connection with a reconciliation of our shares of common stock offered in exchange for shares of MI SCOR Group, Ltd during our 2013 acquisition of that company. During the year ended September 30, 2016 , we issued 5,670 unrestricted shares of common stock from treasury stock to members of our Board o f Directors as part of their overall compensation, and 42,500 unrestricted shares of common stock to satisfy the exercise of outstanding options. Restricted Stock During the years ended September 30, 2017 , 2016 and 2015 , we recognized $ 538 , $ 522 , and $ 290 , respectively, in compensation expense related to our restricted stock awards. At September 30, 2017 , the unamortized compensation cost related to outstanding unvested restricted stock was $ 275 . We expect to recognize the entire $ 275 of th e unamortized compensa tion expen se during the year ended September 30, 2018 . A summary of restricted stock awards for the years ended September 30, 2017 , 2016 and 2015 is provided in the table below: Years Ended September 30, 2017 2016 2015 Unvested at beginning of year 174,334 207,166 57,666 Granted - - 194,000 Vested (31,409) (25,332) (44,500) Forfeited (2,257) (7,500) - Unvested at end of year 140,668 174,334 207,166 The fair value of shares vesting during the years ended September 30, 2017 , 2016 and 2015 was $ 460 , $ 304 and $ 353 , respectively. Fair value was calculated as the number of shares vested times the market price of shares on the date of vesting. The weighted average grant date fair value of unvested restricted stock at September 30, 2017 , was $ 8.62 . All the restricted shares granted under the Amended Plan (vested or unvested) participate in dividends issued to common shareholders, if any.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years ended September 30, 2017 , 2016 and 2015 , we recognized $ 167 , $ 136 , and $ 224 , respectively, in compensation expense related to these grants. Performance Based Phantom Stock Units A performance based phantom stock unit (a “PPSU”) is a contractual right to receive one share of the Company’s common stock. The PPSU s will generally become vested, if at all, upon the achievement of certain specified performance objectives and continued performance of services through mid-December 2018. In the year ended September 30, 2016 , the Company granted an aggregate of 42 0,000 three-year performance-based PPSUs. The vesting of these awards is subject to the achievement of specified levels of cumulative net income before taxes or specified stock price levels . For the years ended September 30, 2017 , and 2016 , we recognized $ 959 , and $ 808 , respectively, in compensation expense related to these grants. Performance Cash Units Performance based phantom cash units (“PPCUs”) are a contractual right to cash payment. The PPCUs will generally become vested, if at all, upon achievement of certain specified performance objectives. For the years ended September 30, 2017 , and 2016 , we recognized compensation expense of $ 331 and zero , respectively, in compensation expense related to these grants. Stock Options We utilized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We did not issue stock options during the years ended September 30, 2017 , and 2016 . The a ssumptions used in the fair value method calculation for the year ended September 30, 2015 , are disclosed in the following table: Year Ended September 30, 2015 Weighted average value per option granted during the period $ 3.87 Dividends (1) $ - Stock price volatility (2) 55.6 - 57.8% Risk-free rate of return 1.34 - 1.48% Option term 10.0 years Expected life 6.0 years Forfeiture rate (3) 10.0% (1) We do not currently pay dividends on our common stock. (2) Based upon the Company's historical volatility. (3) Based upon the Company's historical data. Upon adoption of ASU 2016-09 in the quarter ended December 31, 2016, which required us to reflect any adjustments as of October 1, 2016, we elected to account for forfeitures as they occur to determine the amount of compe nsation cost to be recognized. Thi s election resulted in a cumulative effect adjustment of $5 9 to reduce retained earnings for the increase to stock compensation expense. The following table summarizes activity under our stock option plans. Weighted Average Shares Exercise Price Outstanding, September 30, 2014 170,000 $ 5.46 Options granted 37,000 7.25 Exercised - - Forfeited and Cancelled (74,000) 5.76 Outstanding, September 30, 2015 133,000 $ 5.79 Options granted - - Exercised 42,500 5.17 Forfeited and Cancelled (11,000) 3.60 Outstanding, September 30, 2016 79,500 $ 6.43 Options granted - - Exercised 33,750 6.46 Forfeited and Cancelled - - Outstanding, September 30, 2017 45,750 $ 6.42 The following table summarizes options outstanding and exercisable at September 30, 2017 : Exercise Prices Outstanding as of September 30, 2017 Remaining Contractual Life in Years Weighted-Average Exercise Price Exercisable as of September 30, 2017 Weighted-Average Exercise Price $5.76 25,500 5.58 $ 5.76 25,500 $ 5.76 $7.27 11,000 7.29 $ 7.27 11,000 $ 7.27 $7.21 9,250 7.34 $ 7.21 9,250 $ 7.21 45,750 $ 6.42 45,750 $ 6.75 Our 2011 options vested over a three year period at a rate of one-third per year upon the annual anniversary date of the grant. Our 2013 and 2015 options cliff vested at the end of a two year period ending at the anniversary date of the grant. All options expire ten years from the grant date if they are not exercised. Upon exercise of stock options, it is our policy to first issue sha res from treasury stock, then issue new shares. Unexercised stock options expire July 2021, May 2023, January 2025 and February 2025. During the years ended September 30, 2017 , 2016 and 2015 , we recognized $ 23 , $ 70 and $ (45) , respectively, in compensation expense related to our stock option awards. The intrinsic value of stock options outstanding and exercisable was $ 306 and $ 286 at September 30, 2017 , and 2016 , respectively. The intrinsic value is calculated as the difference between the fair value as of the end of the period and the exerc ise price of the stock options.</t>
  </si>
  <si>
    <t>Related-Party Transactions</t>
  </si>
  <si>
    <t>Related Party Transactions [Abstract]</t>
  </si>
  <si>
    <t>Related Party Transactions Disclosure [Text Block]</t>
  </si>
  <si>
    <t>12 . RELATED-PARTY TRANSACTIONS The Company is a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 d the Company’s increased use of the corporate office space. The lease has terms at market rates and payments by the Company are at a rate consistent with that paid by Tontine Associates, L.L.C. to its landlord. See Note 3, “Controlling Shareholder” for ad ditional information regarding Tontine.</t>
  </si>
  <si>
    <t>Employee Benefit Plans</t>
  </si>
  <si>
    <t>Employee Benefit Plans [Abstract]</t>
  </si>
  <si>
    <t>401(k) Plan</t>
  </si>
  <si>
    <t>13 . EMPLOYEE BENEFIT PLANS 401(k) Plan In November 1998, we established the IES Holdings , Inc. 401(k) Retirement Savings Plan. All full-time IES employees are eligible to participate on the first day of the month subsequent to completing sixty days of service and attaining age twenty-one. Participants become vested in our matching contributions f ollowing three years of service. We also maintain several subsidiary retirement savings plans. We recognized $ 1,157 , $ 737 , and $ 387 in matching expenses in fiscal years 2017 , 2016 and 2015 , respectively. Executive Savings Plan Under the Executive Deferred Compensation Plan adopted on July 1, 2004 (the “Executive Savings Plan”), certain employees are permitted to defer a portion (up to 75 %)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 tion, if any, may be a fixed dollar amount, a fixed percentage of the participant’s compensation, base salary, or bonus, or a “matching” amount with respect to all or part of the participant’s elective deferrals for such plan year, and/or any combination o f the foregoing as the Committee may choose. No compensation earned during the years ended September 30, 2017 , 2016 or 2015 was deferred under this plan. Post Retirement Benefit Plans Certain individuals at one of the Company’s locations are entitled to receive fixed annual payments that reach a maximum amount, as specified in the related agreements, for a ten year period following retirement or, in some cases, the attainment of 62 year s of age. We recognize the unfunded status of the plan as a non-current liability in our Consolidated Balance S heet. Benefits vest 50 % after ten years of service, which increases by 10 % per annum until benefits are fully vested after 15 years of service. W e had an unfunded benefit liability of $ 815 and $ 875 recorded as of September 30, 2017 and 2016 , respectively. We recognized compensation expense related to these agreements of zero , $ 65 , and $ 11 during the years ended September 30, 2017 , 2016 and 2015 , respectively. Multiemployer Pension Plan Infrastructure Solutions participates in a multiemployer direct benefit pension plan for employees covered under our collective bargaining agreement. We do not administer the plan. We do not significantly participate in this plan. As of December 31, 2016 , this plan was funded at 82.82 %.</t>
  </si>
  <si>
    <t>Fair Value Measurements</t>
  </si>
  <si>
    <t>Fair Value Measurements [Abstract]</t>
  </si>
  <si>
    <t>14 . FAIR VALUE MEASUREMENTS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Financial assets and liabilities measured at fair value on a recurring basis as of September 30, 2017 , are summarized in the following table by the type of inputs applicable to the fair valu e measurements: September 30, 2017 Total Fair Value Quoted Prices (Level 1) Significant Unobservable (Level 3) Executive savings plan assets $ 641 $ 641 $ - Executive savings plan liabilities (529) (529) - Contingent consideration liability (786) - (786) Total $ (674) $ 112 $ (786) Financial assets and liabilities measured at fair value on a recurring basis as of September 30, 2016 , are summarized in the following table by the type of inputs applicable to the fair value measurements: September 30, 2016 Total Fair Value Quoted Prices (Level 1) Significant Unobservable (Level 3) Executive savings plan assets $ 599 $ 599 $ - Executive savings plan liabilities (486) (486) - Contingent consideration liability (1,100) - (1,100) Total $ (987) $ 113 $ (1,100) C ontingent consideration liabilities are relat ed to our acquisitions of Calumet Armature &amp; Electric, LLC (“Calumet”) in October 2015, Freeman Enclosure Systems, LLC and its affiliate Strategic Edge LLC (together, “Freeman”) in March 2017, and Technical Services II, LLC (“Technical Services”) in June 2017. At September 30, 2017 , we estimated the fair value of the contingent consideration liability at $ 786 . The table below presents a reconciliation of the fair value of this obligation, which used significant unobservable inputs (Level 3). Contingent Consideration Agreement Fair Value at September 30, 2016 $ 1,100 Issuances 366 Settlements (535) Adjustments to Fair Value (145) Fair Value at September 30, 2017 $ 786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 re considered in fair value determinations of the assets. Level 3 — Inputs include unobservable inputs used in the measurement of assets. Management is required to use its own assumptions regarding unobservable inputs because there is little, if any, mark et activity in the assets or related observable inputs that can be corroborated at the measurement date.</t>
  </si>
  <si>
    <t>Inventory</t>
  </si>
  <si>
    <t>InventoryDisclosureAbstract</t>
  </si>
  <si>
    <t>InventoryDisclosureTextBlock</t>
  </si>
  <si>
    <t>15 . INVENTORY Inventories consist of the following components: September 30, September 30, 2017 2016 Raw materials $ 4,104 $ 2,538 Work in process 3,731 4,158 Finished goods 1,692 1,558 Parts and supplies 7,396 4,982 Total inventories $ 16,923 $ 13,236</t>
  </si>
  <si>
    <t>Goodwill and Intangible Assets</t>
  </si>
  <si>
    <t>Goodwill and Intangible Assets Disclosure [Abstract]</t>
  </si>
  <si>
    <t>GoodwillAndIntangibleAssetsDisclosureTextBlock</t>
  </si>
  <si>
    <t>16 . GOODWILL AND INTANGIBLE ASSETS Goodwill The following is a progression of goodwill by segment for the years ended September 30, 2017 , 2016 and 2015 : Commercial Infrastructure &amp; Industrial Solutions Residential Total Balance at September 30, 2015 $ - $ 8,618 $ 8,631 $ 17,249 Acquisitions "Note 18" 3,806 19,458 - 23,264 Divestitures "Note 18" - (577) - (577) Balance at September 30, 2016 3,806 27,499 8,631 39,936 Acquisitions "Note 18" 3,411 3,710 - 7,121 Divestitures "Note 18" - (51) - (51) Purchase Accounting Adjustments (41) (272) - (313) Balance at September 30, 2017 $ 7,176 $ 30,886 $ 8,631 $ 46,693 Based upon the results of our annual impairment analysis, the fair value of our Infrastructure Solutions and Commercial &amp; Industrial segments exceeded the book value at September 30, 2017, and warranted no impairment. We evaluated goodwill attributable to our Residential segment qualitatively, and have concluded no impairment is indicated. Intangible Assets Intangible assets consist of the following: September 30, 2017 Estimated Useful Lives Gross Carrying Accumulated (in Years) Amount Amortization Net Trademarks/trade names 5 - 20 $ 4,643 $ 440 $ 4,203 Technical library 20 400 81 319 Customer relationships 6 - 15 31,115 4,741 26,374 Developed technology 4 - - - Backlog 1 2,412 2,130 282 Construction contracts 1 2,399 2,164 235 Total $ 40,969 $ 9,556 $ 31,413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 For the years ended September 30, 2017 , 2016 and 2015 , amortization expense of intangible assets was $ 5,766 , $ 2,936 and $ 381 , respectively. Our future amortization expense for years ended September 30, is as follows: Year Ended September 30, 2018 $ 3,867 2019 3,252 2020 3,167 2021 2,865 2022 2,795 Thereafter 15,467 Total $ 31,413</t>
  </si>
  <si>
    <t>Commitments And Contingencies</t>
  </si>
  <si>
    <t>Commitments And Contingencies [Abstract]</t>
  </si>
  <si>
    <t>Legal Matters</t>
  </si>
  <si>
    <t xml:space="preserve">17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September 30, 2017 and September 30, 2016 , we had $ 6,204 and $ 5,464 , respectively, accrued for insurance liabilities. We are also subject to c onstruction defect liabilities, primarily within our Residential segment. As of September 30, 2017 and September 30, 2016 , we had $ 218 and $ 235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17 , $ 5,985 of our outstanding letters of credit was utilized to collateralize our insurance program. Surety As of September 30, 2017 , the estimated cost to complete our bonded projects was approximately $ 35,389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r evolving credit facility. Other Commitments and Contingencies 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7 , $ 508 of our outstanding letters of credit were to collateralize our vendors. F rom time to time, we may enter into firm purchase commitments for materials such as copper or aluminum wire which we expect to use in the ordinary course of business. These commitments are typically for terms of less than one year and require us to buy min imum quantities of materials at specific intervals at a fixed price over the term. As of September 30, 2017 , we had no such commitments. </t>
  </si>
  <si>
    <t>Business Combinations</t>
  </si>
  <si>
    <t>Business Combinations [Abstract]</t>
  </si>
  <si>
    <t>Business Combination Disclosure</t>
  </si>
  <si>
    <t>18 . BUSINESS COMBINATIONS AND DIVESTITURES Business Combinations The Company completed three acquisitions in the year ended September 30, 2017 : Freeman Enclosure Systems, LLC – We acquired 100% of the membership interests and associated real estate of Freeman and its affiliate Strategic Edge, LLC on March 16, 2017. Strategic Edge, LLC was subsequently merged into Freeman, with Freeman as the surviving entity. Freeman is included in our Infrastructure Solutions segment. Freeman ’s ability to manufacture custom generator enclosures has expanded our solutions offering. Technical Services II, LLC – STR Mechanical , our 80% owned subsidiary which is consolidated, acquired all of the membership interests of Technical Services, a Ches apeake, Virginia-based provider of mechanical maintenance services, including commercial heating, ventilation and air conditioning, food service equipment, electrical and plumbing services , on June 15, 2017. Technical Services will operate as a subsidiary of STR Mechanical within the Company’s Commercial &amp; Industrial segment. The acquisition of Technical Services has expanded our geographic reach and diversified our customer base for mechanical maintenance services. NEXT Electric, LLC - On July 14, 2017, the Company acquired 80% of the membership interests of NEXT Electric, a Milwaukee, Wisconsin-based electrical contractor specializing in the design, installation and maintenance of electrical systems for commercial, industrial, healthcare, water treatment and education end markets . NEXT Electric will operate within the Company’s Commercial &amp; Industrial segment . The total aggregate consideration of $ 20,979 for these three acquisitions includes aggregate cash consideration of $ 20,613 and contingent consideration in connection with the Freeman and Technical Services acquisitions with aggregate acquisition date fair value estimated at $ 366 . Of the cash consideration, $ 20,213 was paid on the various acquisition dates, and the remaining $ 400 is payable within 18 months of the transaction date, after deducting certain seller liabilities. The fair value of the contingent consideratio n liability was estimated at $ 786 as of September 30, 2017 and is included in other non-current liabilities on our condensed consolidated balance sheets. The Company accounted for the transactions under the acquisition method of accounting, which requires recording assets and liabilities at fair value (Level 3). The valuations derived from estimated fair value assessments and assumptions used by management are preliminary pending finalization of certain tangible and intangible as set valuations and assessment of deferred taxes. While management believes that its preliminary estimates and assumptions underlying the valuations are reasonable, different estimates and assumptions could result in different values being assigned to indiv idual assets acquired and liabilities assumed. This may result in adjustments to the preliminary amounts recorded. The preliminary valuation of the assets acquired and liabilities assumed as of the various acquisition dates is as follows: Current assets $ 13,578 Property and equipment 8,319 Intangible assets (primarily customer relationships) 5,498 Goodwill 7,121 Current liabilities (10,696) Long term liabilities (314) Deferred tax liability (1,114) Noncontrolling interest (1,413) Net assets acquired $ 20,979 With regard to goodwill, the balance is attributable to the workforce of the acquired business and other intangibles that do not qualify for separate recognition. In connection with the Freeman, Technical Services and NEXT Electric transaction s , we acquired goodwill of $ 7,121 , of which $ 3,411 is tax deductible. In conjunction with these acquisitions, we acquired receivables totaling $ 11,223 , of which we estimate none to be uncollectible at the date of acquisition. In the aggregate, these three acquisitions contributed $ 18,413 in additional revenue and $ 769 in additional operating income during the year ended September 30, 2017 . Noncontrolling Interest Our agreements governing the operations of STR and NEXT Electric contain a provision where, at any time after five years from the acquisition date, we may purchase all or a portion of the 20% noncontrolling interest. Pursuant to t his provision, we may purchase the noncontrolling interest, or, with notice, the noncontrolling interest holders may cause us to purchase their interests, for a contractually determined price based on the trailing 2 year earnings before interest, taxes, de preciation, and amortization of STR and NEXT Electric, calculated at the time of the purchase. As of the acquisition date, the fair value of the noncontrolling interest in STR and NEXT Electric was equal to 20% of the overall fair value of STR and NEXT Electric. Unaudited Pro Forma Information The following unaudited supplemental pro forma results of operations include the results of the three acquisitions completed during year ended September 30, 2017 , as described above, as if each had been ac quired as of October 1, 201 5 , and have been provided for illustrative purposes only and do not purport to be indicative of the actual results that would have been achieved by the combined companies for the periods presented or that may be achieved by the c ombined companies in the future. Future results may vary significantly from the results reflected in the following pro forma financial information because of future events and transactions, finalization of the valuations of deferred taxes, fixed assets, an d certain intangible assets, as well as other factors, many of which are beyond IES’s control. Cost savings and other synergy benefits resulting from the business combination have not been included in pro forma results. The unaudited pro forma financial information reflects certain adjustments related to the acquisition, such as the recording of depreciation expense in connection with fair value adjustments to property and equipment, amortization expense in connection with recording acquired identifiable intangible assets at fair value, and interest expense calculated on the $ 20,000 drawn on the Company’s available line of credit at a rate of 2.5 % . The unaudited pro forma financial informa tion also includes the effect of certain non- recur ring items as of October 1, 201 5 such as $ 665 of tax benefits and acquisition related costs of $ 458 incurred during the year ended September 30, 2017 , which are shown as if they had been incurred on October 1, 2015 . The supplemental pro forma r esults of operations for the years ended September 30, 2017 and 2016 , as if the acquisitions had been completed on October 1, 201 5, ar e as follows: Unaudited Year Ended Year Ended September 30, 2017 September 30, 2016 Revenues $ 855,783 $ 778,781 Net Income $ 13,676 $ 118,071 Divestitures In February 2016, our Board of Directors approved a plan for the sale of substantially all of the operating assets of HK Engine Components, LLC (“HK”), a wholly-owned subsidiary of the Company operating in the Infrastructure Solutions segment. In connection with the sale, we allocated $ 577 of goodwill to the disposal group. In conjunction with the write down of these assets to their net realizable value of $ 2,200 , we then recognized a loss of $ 821 , recorded within “(Gain) loss on sale of assets” within our Consolidated Statement of Comprehensive Income for the year ended September 30, 2016. The sale of these assets to a third party was completed on April 15, 2016.</t>
  </si>
  <si>
    <t>Quarterly Results Of Operations (Unaudited)</t>
  </si>
  <si>
    <t>Quarterly Results Of Operations (Unaudited) [Abstract]</t>
  </si>
  <si>
    <t>19 . QUARTERLY RESULTS OF OPERATIONS (UNAUDITED) Quarterly financial information for the years ended September 30, 2017 and 2016 are summarized as follows: Fiscal Year Ended September 30, 2017 First Second Third Fourth Quarter Quarter Quarter Quarter Revenues $ 192,178 $ 203,662 $ 208,323 $ 206,581 Gross profit $ 35,182 $ 31,814 $ 35,398 $ 38,104 Net income attributable to IES Holdings, Inc. $ 3,872 $ 536 $ 5,868 $ 3,146 Earnings per share: Basic $ 0.18 $ 0.02 $ 0.27 $ 0.15 Diluted $ 0.18 $ 0.02 $ 0.27 $ 0.14 The sum of the individual quarterly earnings per share amounts may not agree with year-to-date earnings per share as each period’s computation is based on the weighted average number of shares outstanding during the period. Fiscal Year Ended September 30, 2016 First Second Third Fourth Quarter Quarter Quarter Quarter Revenues $ 150,766 $ 159,981 $ 179,599 $ 205,647 Gross profit $ 27,633 $ 27,812 $ 33,997 $ 37,538 Net income attributable to IES Holdings, Inc. $ 5,799 $ 2,194 $ 10,805 $ 101,980 Earnings per share: Basic $ 0.27 $ 0.10 $ 0.50 $ 4.75 Diluted $ 0.27 $ 0.10 $ 0.50 $ 4.74 The sum of the individual quarterly earnings per share amounts may not agree with year-to-date earnings per share as each period’s computation is based on the weighted average number of shares outstanding during the period.</t>
  </si>
  <si>
    <t>Significant Accounting Policies (Policies)</t>
  </si>
  <si>
    <t>Principles of Consolidation</t>
  </si>
  <si>
    <t xml:space="preserve">Principles of Consolidation The accompanying C onsolidated F inancial S tatements include the accounts of IES Holdings, Inc. and its consolidated subsidiaries. All significant intercompany accounts and transactions have been eliminated in consolidation. </t>
  </si>
  <si>
    <t>Asset Impairment</t>
  </si>
  <si>
    <t>Asset Impairment During the fiscal years ended September 30, 2017 , 2016 and 2015 , the Company recorded no asset impairment charges.</t>
  </si>
  <si>
    <t>Use of Estimates</t>
  </si>
  <si>
    <t>Use of Estimates The preparation of financial statements in conformity with accountin 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 ts, intangible assets and long-lived asset impairments and adjustments, allowance for doubtful accounts receivable, stock-based compensation, reserves for legal matters, realizability of deferred tax assets, unrecognized tax benefits and self-insured claim s liabilities and related reserves.</t>
  </si>
  <si>
    <t>Cash and Cash Equivalents</t>
  </si>
  <si>
    <t>Cash and Cash Equivalents We consider all highly liquid investments purchased with an original maturity of three months or less to be cash equivalents.</t>
  </si>
  <si>
    <t>Inventories Inventories consist of raw materials, work in process, finished goods, and parts and supplies held for use in the ordinary course of business . Inventory is valued at the lower of cost or market generally using the historical average cost or first-in, first-out (FIFO) method. When circumstances dictate, we write down inventory to its estimated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n g of services.</t>
  </si>
  <si>
    <t>Securities and Equity Investments</t>
  </si>
  <si>
    <t xml:space="preserve">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t>
  </si>
  <si>
    <t>Property and Equipment</t>
  </si>
  <si>
    <t>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t>
  </si>
  <si>
    <t>Goodwill</t>
  </si>
  <si>
    <t xml:space="preserve">Goodwill Goodwill attributable to each reporting unit is tested for impairment by comparing the fair value of each reporting unit with its carrying value.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 s, projected long-term growth rates, and the weighted average cost of capital. </t>
  </si>
  <si>
    <t>Other Intangible Assets</t>
  </si>
  <si>
    <t xml:space="preserve">Intangible Assets Intangible assets with definite lives are amortized over their estimated useful lives based on expected economic benefit with no residual value. Customer relationships are amortiz ed assuming gradual attrition. </t>
  </si>
  <si>
    <t>Debt Issuance Costs</t>
  </si>
  <si>
    <t>Debt Issuance Costs Debt issuance costs are included as a reduction of our debt outstanding, and are amortized to interest expense over the scheduled maturity of the debt. Amortization expense of debt issuance costs was $ 294 , $ 345 and $ 316 , respectively, for the years ended 2017 , 2016 and 2015 . Remaining unamortized capitalized debt issuance costs were $ 1,115 and $ 976 at September 30, 2017 , and September 30, 2016 , respectively.</t>
  </si>
  <si>
    <t>Revenue Recognition</t>
  </si>
  <si>
    <t xml:space="preserve">Revenue Recognition Revenue is generally recognized once the following four criteria are met: (i) persuasive evidence of an arrangement exists, (ii) delivery of the product has occurred or services have been rendered, (iii) the price of the product or service is fixed and determinable, and (iv) collect ability is reasonably assured. Costs associated with these services are recognized within the period they are incurred. 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 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During the twelve months ended September 30, 2017, we recorded expense of $ 3,893 related to change s in estimates on two jobs in our Commercial &amp; Industrial segment. Provisions for total estimated losses on uncompleted contracts are made in the period in which such losses are determined. The balances billed but not paid by customers pursuant to retainage provisions in project contracts will be due upon completion of the contracts and acceptance by the customer. Based on our experience, the retention balan ce at each balance sheet date will be collected within the subsequent fiscal year. Certain divisions in the Residential and Infrastructure Solutions segments use the completed contract method of accounting because the duration of their contracts are short in nature. We recognize revenue on completed contracts when the project is complete and billable to the customer. Provisions for estimated losses on these contracts are recorded in the period such losses are determined. The current asset “Costs and estim ated earnings in excess of billings” represents revenues recognized in excess of amounts billed which management believes will generally be billed and collected within the next twelve months. Also included in this asset, from time to time, are claims and u 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 ith claims. Claims made by us involve negotiation and, in certain cases , litigation. Such litigation costs are expensed as incurred. As of September 30, 2017 , 2016 and 2015 , there were no material revenues recorded associated with any outstanding claims or unapproved change orders. The current liability “Billings in excess of costs and estimated earnings” represents billings in excess of revenues recognized. Billings in excess of c osts and estimated earnings are amounts conside red recoverable from customers based on different measures of performance, including achievement of specific milestones or completion of specified units designated within the contract. </t>
  </si>
  <si>
    <t>Accounts Receivable and Allowance for Doubtful Accounts</t>
  </si>
  <si>
    <t>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 some of these receivables are in litigation or require us to exercise our contractual l ien rights in order to collect. These receivables are primarily associated with a few branches within our Commercial &amp; Industrial segment . Certain other receivables are slow-pay in nature and require us to exercise our contractual or lien rights. Our allow ance for doubtful accounts at September 30, 2017 and 2016 was $ 650 and $ 736 , respectively. We believe that our allowance for doubtful accounts is sufficient to cover uncollectible receivables as of September 30, 2017 .</t>
  </si>
  <si>
    <t>Comprehensive Income</t>
  </si>
  <si>
    <t>Comprehensive Income Comprehensive income includes all changes in equity during a period except those resulting from investments by and distributions to stockholders.</t>
  </si>
  <si>
    <t xml:space="preserve">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 The estimation of required valuation allowances includes estimates of future taxable income. In assessing the realizability of deferred tax assets at September 30, 2017 , we concluded, based upon the assessment of positive and negativ e evidence, that it is more likely than not that the Company will generate sufficient taxable income within the applicable NOL carryforward periods to realize its net deferred tax assets of $86,211 . We considered the scheduled reversal of deferred tax liab ilities, projected future taxable income and tax planning strategies in making this assessment. If actual future taxable income is different from these estimates, our results could be affected. 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 ate of net operating losses in existence as of the change in ownership is subject to Internal Revenue Code Section 382 limitations for federal income taxes and some state income taxes. </t>
  </si>
  <si>
    <t>Risk-Management</t>
  </si>
  <si>
    <t>Risk Management We retain the risk for workers’ compensation, employer’s liability, automobile liability, construction defects,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Each year, we compile our historical data pertaining to the insurance experiences and actuarially develop the ultimate loss associated with our insurance programs other than pol lution coverage for our Infrastructure Solutions segment. We believe that the actuarial valuation provides the best estimate of the ultimate losses to be expected under these programs. The undiscounted ultimate losses of our workers’ compensation, auto a nd general liability insurance reserves at September 30, 2017 , and 2016 , was $ 5,306 and $ 5,223 , respectively. Based on historical payment patterns, we expect payments of undiscounted ultimate losses to be made as follows: Year Ended September 30: 2018 $ 1,888 2019 1,124 2020 778 2021 416 2022 193 Thereafter 907 Total $ 5,306 We elect to discount the ultimate losses above to present value using an approximate risk-free rate over the average life of our insurance claims. For the years ended September 30, 2017 and 2016 , the discount rate used was 1 . 9 percent and 1 . 1 percent, respectively. The present value of all insurance reserves for the employee group health claims, workers’ compensation, auto and general liability recorded at September 30, 2017 , and 2016 was $ 6,204 and $ 5,464 , respectively. Our employee group health claims are anticipated to be resolved within the year ended September 30, 2018 . We had letters of credit totaling $ 5,985 outstanding at September 30, 2017 to collateralize certain of our high deductible insurance obligations.</t>
  </si>
  <si>
    <t>Realization of Long-Lived Assets</t>
  </si>
  <si>
    <t>Realization of Long-Lived Assets We evaluate the recoverabi lity of property and equipment and other long-lived assets as facts and circumstances indicate that any of those assets might be impaired. If an evaluation is required for our assets we plan to hold and use ,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For the years ended September 30, 2017 , 2016 and 2015 , no indicators of impairments were identified, and no impairment charges were recorded.</t>
  </si>
  <si>
    <t>Risk Concentration</t>
  </si>
  <si>
    <t>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 ic factors throughout the United States , specifically, within the construction , homebuilding and mission critical facility market s . However, we are entitled to payment for work performed and generally have certain lien rights in that work. Further, managem ent believes that its contract acceptance, billing and collection policies are adequate to manage potential credit risk. We routinely maintain cash balances in financial institutions in excess of federally insured limits . We periodically assess the financ ial condition of these institutions where these funds are held and believe the credit risk is minimal . W e maintain the majority of our cash and cash equivalents in money market mutual funds. There can be no assurance, however, that we will not be adversel y affected by credit risks we face. No single customer accounted for more than 10% of our consolidated revenues for the years ended September 30, 2017 , 2016 and 2015 .</t>
  </si>
  <si>
    <t>Fair Value of Financial Instruments</t>
  </si>
  <si>
    <t>Fair Value of Financial Instruments Our financial instruments consist of cash and cash equivalents, accounts receivable, i nvestments, accounts payable, and a loan agreement . We believe that the carrying value of financial instruments, with the exception of our cost method investment in EnerTech Capital Partners II L.P. (“Enertech”), a private investment fund classified as other non-current assets in the accompanying Consolidat ed Balance S heets, approximates their fair value due to their short-term nature. The carrying value of our debt approximates fair value, as debt incurs interest at a variable rate. We estimate the fair value of our investment in EnerTech (Level 3) using q uoted market prices for underlying publicly traded securities, and estimated enterprise values determined using cash flow projections and market multiples of the underlying non-public companies. For additional information, please refer to Note 6 , “Detail of Certain Balance Sheet Accounts – Securities and Equity Investments.”</t>
  </si>
  <si>
    <t>Stock-Based Compensation</t>
  </si>
  <si>
    <t>Stock-Based Compensation We measure and record compensation expense for all share-based payment awards based on the fair value of the awards granted, net of estimated forfeitures, at the date of grant. We calculate the fair value of stock options using a binomial option pricing model. The fair value of restricted stock awards and phantom stock unit awards is determined based on the number of shares granted and the closing price of IES’s common stock on the date of grant. For awards vesting upon achievemen t of a market condition, the likelihood of achieving that market conditio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 The resulting compensation expense from discretionary awards is recognized on a straight-line basis over the requisite service period, which is generally the vesting period .</t>
  </si>
  <si>
    <t>Deferred Compensation Plans</t>
  </si>
  <si>
    <t>Deferred Compensation Plans The Company maintains a rabbi trust to fund certain deferred compensation plans. The securities held by the trust are classified as trading securities. The investments are recorded at fair value and are classified as other non-curr ent assets in the accompanying Consolidated Balance S heets as of September 30, 2017 , and 2016 . The changes in fair values are recorded as a component of other in come (expense) in the Consolidated Statements of Comprehensive Income . The corresponding deferred compensation liability is included in other non-current liabilities on the Consolidated Balance S heets and changes in this obligation are recognized as adjustments to compensation expense in the period in which they are determined .</t>
  </si>
  <si>
    <t>New Accounting Pronouncements</t>
  </si>
  <si>
    <t>Accounting Standards Not Yet Adopted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and we currently plan to use the modified retrospective basis on the adoption date. We are continuing to evaluate the impact of the adoption of this standard on our Consolidated Financial Statements. In particular, we continue to analyze areas including contract termination provisions, customer furnished materials, and accounting for change orders. However, we expect that we will continue to recognize revenues for most of our fixed-price contracts over time, as serv ices are performed. We are also continuing to assess the necessary changes in processes and controls to meet the disclosure requirements of the new standard. In February 2016, the FASB issued ASU No. 2016-02, Leases (“ASU 2016-02”). Under ASU 2016-02, les sees will need to recognize a right-of-use asset and a lease liability for all of their leases, other than those that meet the definition of a short-term lease. For income statement purposes, leases must be classified as either operating or finance. Operat ing leases will result in straight-line expense, similar to current operating leases, while finance leases will result in a front-loaded expense pattern, similar to current capital leases. ASU 2016-02 becomes effective for the fiscal year ended September 3 0, 2020. We are currently evaluating whether to early adopt the standard and what impact it will have on our Consolidated Financial Statements. In January 2017, the FASB issued ASU 2017-01, Business Combinations. This standard clarifies the definition of a business to assist entities with evaluation of whether transactions should be accounted for as acquisitions or disposals of assets or businesses. The new standard is effective for interim and annual reporting periods beginning after December 15, 2017. Th e prospective transition method will be required for this new guidance. In May 2017, the FASB issued ASU 2017-09, Compensation – Stock Compensation, to reduce the diversity in practice and the cost and complexity when changing the terms or conditions of a share-based payment award. This update is effective for interim and annual financial reporting periods beginning after December 15, 2017, although early adoption is permitted. The prospective transition method will be required for this new guidance. We d o not expect ASUs 2017-01 or 2017-09 to have a material effect on our Consolidated Financial Statements. Adoption of New Accounting Standards In January 2017, the FASB issued ASU 2017-04, Intangibles – Goodwill and Other. This update is intended to simp lify the subsequent measurement of goodwill by eliminating the second step in the current two-step goodwill impairment test. This update is effective for public entities for interim and annual reporting periods beginning after December 15, 2019, with early adoption permitted. We early adopted the standard at September 30, 2017, and it had no impact on our results of operations, financial position, or cash flows. In November 2016, the FASB issued ASU 2016-18, Statement of Cash Flows, to standardize the cla ssification of restricted cash and cash equivalents transactions on the statement of cash flows. The new standard is effective for interim and annual reporting periods beginning after December 15, 2017, although early adoption is permitted. We adopted this guidance at September 30, 2017. The adoption of this guidance increased our cash used in financing activities for the year ended September 30, 2017 and decreased our cash used in financing activities for the year ended September 30, 2016, each by $ 260 . I n March 2016, the FASB issued ASU No. 2016-09, Compensation—Stock Compensation (“ASU 2016-09”). ASU 2016-09 eliminates additional paid in capital pools and requires excess tax benefits and tax deficiencies to be recorded in the income statement when the aw ards vest or are settled. The accounting for an employee’s use of shares to satisfy the employer’s statutory income tax withholding obligation and the accounting for forfeitures is also changing. ASU 2016-09 is effective for fiscal years beginning after De cember 15, 2017, with early adoption permitted. We early adopted ASU 2016-09 in the quarter ended December 31, 2016, which required us to reflect any adjustments as of October 1, 2016. We elected to account for forfeitures as they occur to determine the a mount of compensation cost to be recognized, resulting in a cumulative effect adjustment of $ 59 to reduce retained earnings for the increase to stock compensation expense. We recorded a cumulative effect adjustment of $ 363 to increase retained earnings to recognize a deferred tax asset related to tax benefits which were not previously recognized, as the tax deduction related to stock compensation expense resulted in an increase to a net operating loss rather than a reduction to income tax payable. Amendment s to the accounting for minimum statutory withholding tax requirements had no impact to retained earnings as of October 1, 2016.</t>
  </si>
  <si>
    <t>Noncontrolling Interest</t>
  </si>
  <si>
    <t>Noncontrolling Interest In connection with our acquisitions of STR Mechanical, LLC (“STR Mechanical”) in fiscal 2016 and NEXT Electric, LLC (“NEXT Electric”) in fiscal 2017, we acquired 80 percent interests in the entities, and the remaining 20 percent was retained by third party sellers. The interests retained by those third party sellers are identified on our Consolidated Balance Sheets as noncontrolling interest, classified outside of permanent equity. Under the terms of the operating agreements gover ning these entities, after five years from the dates of the acquisitions, we may elect to purchase, or the third party sellers may require us to purchase, part of all of the remaining 20 percent interests in these entities. The purchase price is variable, based on a multiple of earnings as defined in the operating agreements. Therefore, this noncontrolling interest is carried at the greater of the balance determined under ASC 810 and the redemption amounts assuming the noncontrolling interests were redeemab le at the balance sheet date. If all of these interests had been redeemable at September 30, 2017, the redemption amount would have been $ 2 ,770 . See Note 18, “Business Combinations and Divestitures” for further discussion. For the year ended September 30, 2017, we recorded a reduction to retained earnings of $ 4 4 to increase the carrying amount of the noncontrolling interest in STR to its redemption amount, if it had been redeemable at September 30, 2017.</t>
  </si>
  <si>
    <t>Summary Of Significant Accounting (Tables)</t>
  </si>
  <si>
    <t>Accounts Payable and Accrued Liabilities [Abstract]</t>
  </si>
  <si>
    <t>Risk-Management Table (Undiscounted Ultimate Losses on Insurance Reserves)</t>
  </si>
  <si>
    <t>Year Ended September 30: 2018 $ 1,888 2019 1,124 2020 778 2021 416 2022 193 Thereafter 907 Total $ 5,306</t>
  </si>
  <si>
    <t>Property And Equipment (Tables)</t>
  </si>
  <si>
    <t>Property, Plant and Equipment [Table Text Block]</t>
  </si>
  <si>
    <t>Estimated Useful Lives Years Ended September 30, in Years 2017 2016 Land N/A $ 1,076 $ 876 Buildings and Improvements 5-20 11,675 6,457 Machinery and equipment 3-10 23,190 18,215 Information systems 2-8 14,318 14,301 Furniture and fixtures 5-7 1,693 972 $ 51,952 $ 40,821 Less-Accumulated depreciation (27,862) (25,307) Construction in progress 553 180 Property and equipment, net $ 24,643 $ 15,694</t>
  </si>
  <si>
    <t>Per Share Information (Tables)</t>
  </si>
  <si>
    <t>ScheduleOfEarningsPerShareBasicAndDilutedTableTextBlock</t>
  </si>
  <si>
    <t>Years Ended September 30, 2017 2016 2015 Numerator: Net income from continuing operations attributable to common shareholders of IES Holdings, Inc. $ 13,275 $ 119,722 $ 16,792 Increase in noncontrolling interest 44 Net income from continuing operations attributable to restricted shareholders of IES Holdings, Inc. 103 1,056 85 Net income from continuing operations of IES Holdings, Inc. $ 13,422 $ 120,778 $ 16,877 Net loss from discontinued operations attributable to common shareholders of IES Holdings, Inc. $ - $ - $ (339) Net loss from discontinued operations of IES Holdings, Inc. $ - $ - $ (339) Net income attributable to common shareholders $ 13,275 $ 119,722 $ 16,453 Increase in noncontrolling interest 44 Net income attributable to restricted shareholders 103 1,056 85 Net income of IES Holdings, Inc. $ 13,422 $ 120,778 $ 16,538 Denominator: Weighted average common shares outstanding — basic 21,280,549 21,279,342 21,480,622 Effect of dilutive stock options and non-vested restricted stock 252,705 212,997 45,566 Weighted average common and common equivalent shares outstanding — diluted 21,533,254 21,492,339 21,526,188 Basic earnings (loss) per share attributable to IES Holdings, Inc.: Basic earnings per share from continuing operations $ 0.62 $ 5.63 $ 0.79 Basic loss per share from discontinued operations $ 0.00 $ 0.00 $ (0.02) Basic earnings per share $ 0.62 $ 5.63 $ 0.77 Diluted earnings per share attributable to IES Holdings, Inc.: Diluted earnings per share from continuing operations $ 0.62 $ 5.62 $ 0.79 Diluted loss per share from discontinued operations $ 0.00 $ 0.00 $ (0.02) Diluted earnings per share $ 0.62 $ 5.62 $ 0.77</t>
  </si>
  <si>
    <t>Detail of Certain Balance Sheet Accounts (Tables)</t>
  </si>
  <si>
    <t>Schedule of Accounts, Notes, Loans and Financing Receivable [Table Text Block]</t>
  </si>
  <si>
    <t>Years Ended September 30, 2017 2016 Balance at beginning of period $ 736 $ 842 Additions to costs and expenses 294 360 Deductions for uncollectible receivables written off, net of recoveries (380) (466) Balance at end of period $ 650 $ 736</t>
  </si>
  <si>
    <t>Schedule of Accounts Payable and Accrued Liabilities [Table Text Block]</t>
  </si>
  <si>
    <t>Years Ended September 30, 2017 2016 Accounts payable, trade $ 63,246 $ 64,963 Accrued compensation and benefits 33,561 26,827 Accrued insurance liabilities 6,204 5,464 Other accrued expenses 17,699 11,568 $ 120,710 $ 108,822</t>
  </si>
  <si>
    <t>Contracts In Progresstable [Text Block]</t>
  </si>
  <si>
    <t>Years Ended September 30, 2017 2016 Costs incurred on contracts in progress $ 486,950 $ 409,075 Estimated earnings 55,606 48,618 542,556 457,693 Less--Billings to date (559,036) (466,368) Net contracts in progress $ (16,480) $ (8,675) Costs and estimated earnings in excess of billings 13,438 15,554 Less--Billings in excess of costs and estimated earnings (29,918) (24,229) Net contracts in progress $ (16,480) $ (8,675)</t>
  </si>
  <si>
    <t>Schedule of Other Assets, Noncurrent [Table Text Block]</t>
  </si>
  <si>
    <t>Years Ended September 30, 2017 2016 Executive Savings Plan assets 641 599 Securities and equity investments 558 919 Other 2,583 2,192 Total $ 3,782 $ 3,710</t>
  </si>
  <si>
    <t>Schedule of Cost Method Investments [Table Text Block]</t>
  </si>
  <si>
    <t>Years Ended September 30, 2017 2016 Carrying value $ 558 $ 919 Unrealized gains 171 159 Fair value $ 729 $ 1,078</t>
  </si>
  <si>
    <t>Debt (Tables)</t>
  </si>
  <si>
    <t>Schedule of Debt [Table Text Block]</t>
  </si>
  <si>
    <t>September 30, 2017 September 30, 2016 Revolving loan (long-term debt) $30,257 $30,233 Debt issuance costs ($1,115) ($976) Other long-term debt 292 - Total debt $ 29,434 $ 29,257</t>
  </si>
  <si>
    <t>Schedule of Line of Credit Facilities [Table Text Block]</t>
  </si>
  <si>
    <t>Minimum Amount Applicable Period $ 30,000 For each four quarter period ending September 30, 2017, and December 31, 2017 $ 32,500 For the four quarter period ending March 31, 2018 $ 35,000 For each four quarter period ending June 30, 2018 and each quarter-end thereafter</t>
  </si>
  <si>
    <t>Leases (Tables)</t>
  </si>
  <si>
    <t>Schedule of Future Minimum Rental Payments for Operating Leases [Table Text Block]</t>
  </si>
  <si>
    <t>Year Ended September 30: 2018 $ 8,553 2019 7,325 2020 5,627 2021 3,457 2022 2,320 Thereafter 4,461 Total $ 31,743</t>
  </si>
  <si>
    <t>Income Taxes (Tables)</t>
  </si>
  <si>
    <t>Schedule of Components of Income Tax Expense (Benefit) [Table Text Block]</t>
  </si>
  <si>
    <t>Years Ended September 30, 2017 2016 2015 Federal: Current $ (3,092) $ 762 $ 417 Deferred 6,384 (97,093) (564) State: Current 1,432 952 729 Deferred 487 (1,738) 79 $ 5,211 $ (97,117) $ 661</t>
  </si>
  <si>
    <t>Schedule of Effective Income Tax Rate Reconciliation [Table Text Block]</t>
  </si>
  <si>
    <t>Years Ended September 30, 2017 2016 2015 Provision (benefit) at the statutory rate $ 6,582 $ 8,316 $ 6,139 Increase resulting from: Alternative minimum tax - - 417 Non-deductible expenses 966 1,557 753 Long-lived assets - - 69 State income taxes, net of federal deduction 1,003 1,105 937 Change in valuation allowance 142 Contingent tax liabilities - - 51 Other 17 - 54 Decrease resulting from: Change in valuation allowance - (108,987) (7,034) Valuation allowance adjustment - acquisitions - - (725) Contingent tax liabilities (3,499) (96) - Other - 988 - $ 5,211 $ (97,117) $ 661</t>
  </si>
  <si>
    <t>Schedule of Deferred Tax Assets and Liabilities [Table Text Block]</t>
  </si>
  <si>
    <t>Years Ended September 30, 2017 2016 Deferred income tax assets: Allowance for doubtful accounts $ 243 $ 280 Accrued expenses 12,915 10,729 Net operating loss carryforward 77,497 86,280 Various reserves 1,807 1,410 Equity losses in affiliate 82 84 Share-based compensation 1,570 1,012 Capital loss carryforward 337 338 Other 3,195 3,185 Subtotal 97,646 103,318 Less valuation allowance 2,366 2,224 Total deferred income tax assets $ 95,280 $ 101,094 Deferred income tax liabilities: Property and equipment $ 2,019 $ 1,517 Intangible assets 6,548 5,629 Other 502 399 Total deferred income tax liabilities 9,069 7,545 Net deferred income tax assets $ 86,211 $ 93,549</t>
  </si>
  <si>
    <t>Schedule Of Unrecognized Tax Benefits Roll Forward Table[Text Block]</t>
  </si>
  <si>
    <t>Years Ended September 30, 2017 2016 Balance at October 1, $ 55,867 $ 55,963 Additions for position related to current year 207 - Additions for positions of prior years - - Reduction resulting from the lapse of the applicable statutes of limitations 3,707 27 Reduction resulting from positions of prior years 399 69 Reduction resulting from settlement of positions of prior years - - Balance at September 30, $ 51,968 $ 55,867</t>
  </si>
  <si>
    <t>Operation Segments (Tables)</t>
  </si>
  <si>
    <t>Schedule of Segment Reporting Information, by Segment [Table Text Block]</t>
  </si>
  <si>
    <t>Years Ended September 30, 2017 Commercial &amp; Infrastructure Industrial Communications Solutions Residential Corporate Total Revenues $ 227,606 $ 225,275 $ 83,824 $ 274,039 $ - $ 810,744 Cost of services 208,619 187,419 63,399 210,809 - 670,246 Gross profit 18,987 37,856 20,425 63,230 - 140,498 Selling, general and administrative 20,170 24,219 17,859 43,689 14,433 120,370 Contingent consideration - - (145) - - (145) Loss (gain) on sale of assets (32) (1) (79) 43 - (69) Income (loss) from operations $ (1,151) $ 13,638 $ 2,790 $ 19,498 $ (14,433) $ 20,342 Other data: Depreciation and amortization expense $ 1,648 $ 740 $ 6,412 $ 565 $ 269 $ 9,634 Capital expenditures $ 1,241 $ 2,046 $ 538 $ 561 $ 203 $ 4,589 Total assets $ 84,757 $ 63,917 $ 106,114 $ 51,994 $ 117,712 $ 424,494 Years Ended September 30, 2016 Commercial &amp; Infrastructure Industrial Communications Solutions Residential Corporate Total Revenues $ 222,466 $ 189,635 $ 58,003 $ 225,889 $ - $ 695,993 Cost of services 197,679 157,104 42,356 171,874 - 569,013 Gross profit 24,787 32,531 15,647 54,015 - 126,980 Selling, general and administrative 17,169 20,839 12,404 37,585 12,561 100,558 Contingent consideration - - 652 - - 652 Loss (gain) on sale of assets (17) - 826 1 - 810 Income (loss) from operations $ 7,635 $ 11,692 $ 1,765 $ 16,429 $ (12,561) $ 24,960 Other data: Depreciation and amortization expense $ 1,234 $ 577 $ 3,072 $ 509 $ 272 $ 5,664 Capital expenditures $ 795 $ 1,102 $ 721 $ 704 $ 95 $ 3,417 Total assets $ 59,763 $ 68,018 $ 89,447 $ 43,195 $ 133,917 $ 394,340 Years Ended September 30, 2015 Commercial &amp; Infrastructure Industrial Communications Solutions Residential Corporate Total Revenues $ 178,865 $ 141,858 $ 46,827 $ 206,307 $ - $ 573,857 Cost of services 157,322 116,015 36,194 164,435 - 473,966 Gross profit 21,543 25,843 10,633 41,872 - 99,891 Selling, general and administrative 15,027 15,735 9,498 31,877 9,279 81,416 Loss (gain) on sale of assets (11) (18) 12 4 - (13) Income (loss) from operations $ 6,527 $ 10,126 $ 1,123 $ 9,991 $ (9,279) $ 18,488 Other data: Depreciation and amortization expense $ 283 $ 512 $ 952 $ 485 $ 277 $ 2,509 Capital expenditures $ 391 $ 675 $ 1,197 $ 352 $ 164 $ 2,779 Total assets $ 44,156 $ 49,500 $ 30,112 $ 37,755 $ 64,156 $ 225,679</t>
  </si>
  <si>
    <t>Stockholders' Equity (Tables)</t>
  </si>
  <si>
    <t>Schedule Of Unvested Restricted Stock Units Roll Forward Table [Text Block]</t>
  </si>
  <si>
    <t>Years Ended September 30, 2017 2016 2015 Unvested at beginning of year 174,334 207,166 57,666 Granted - - 194,000 Vested (31,409) (25,332) (44,500) Forfeited (2,257) (7,500) - Unvested at end of year 140,668 174,334 207,166</t>
  </si>
  <si>
    <t>Schedule of Share-based Payment Award, Stock Options, Valuation Assumptions [Table Text Block]</t>
  </si>
  <si>
    <t>Year Ended September 30, 2015 Weighted average value per option granted during the period $ 3.87 Dividends (1) $ - Stock price volatility (2) 55.6 - 57.8% Risk-free rate of return 1.34 - 1.48% Option term 10.0 years Expected life 6.0 years Forfeiture rate (3) 10.0% (1) We do not currently pay dividends on our common stock. (2) Based upon the Company's historical volatility. (3) Based upon the Company's historical data.</t>
  </si>
  <si>
    <t>Schedule Of Stock Options Roll Forward Table [Text Block]</t>
  </si>
  <si>
    <t>Weighted Average Shares Exercise Price Outstanding, September 30, 2014 170,000 $ 5.46 Options granted 37,000 7.25 Exercised - - Forfeited and Cancelled (74,000) 5.76 Outstanding, September 30, 2015 133,000 $ 5.79 Options granted - - Exercised 42,500 5.17 Forfeited and Cancelled (11,000) 3.60 Outstanding, September 30, 2016 79,500 $ 6.43 Options granted - - Exercised 33,750 6.46 Forfeited and Cancelled - - Outstanding, September 30, 2017 45,750 $ 6.42</t>
  </si>
  <si>
    <t>Schedule of Share-based Compensation, Shares Authorized under Stock Option Plans, by Exercise Price Range [Table Text Block]</t>
  </si>
  <si>
    <t>Exercise Prices Outstanding as of September 30, 2017 Remaining Contractual Life in Years Weighted-Average Exercise Price Exercisable as of September 30, 2017 Weighted-Average Exercise Price $5.76 25,500 5.58 $ 5.76 25,500 $ 5.76 $7.27 11,000 7.29 $ 7.27 11,000 $ 7.27 $7.21 9,250 7.34 $ 7.21 9,250 $ 7.21 45,750 $ 6.42 45,750 $ 6.75</t>
  </si>
  <si>
    <t>Fair Value Measurements (Tables)</t>
  </si>
  <si>
    <t>Fair Value, Assets and Liabilities Measured on Recurring Basis [Abstract]</t>
  </si>
  <si>
    <t>Schedule of Fair Value, Assets and Liabilities Measured on Recurring Basis [Table Text Block]</t>
  </si>
  <si>
    <t>September 30, 2017 Total Fair Value Quoted Prices (Level 1) Significant Unobservable (Level 3) Executive savings plan assets $ 641 $ 641 $ - Executive savings plan liabilities (529) (529) - Contingent consideration liability (786) - (786) Total $ (674) $ 112 $ (786) September 30, 2016 Total Fair Value Quoted Prices (Level 1) Significant Unobservable (Level 3) Executive savings plan assets $ 599 $ 599 $ - Executive savings plan liabilities (486) (486) - Contingent consideration liability (1,100) - (1,100) Total $ (987) $ 113 $ (1,100)</t>
  </si>
  <si>
    <t>Fair Value Assets Measured On Recurring Basis Unobservable Input Reconciliation [Text Block]</t>
  </si>
  <si>
    <t>Contingent Consideration Agreement Fair Value at September 30, 2016 $ 1,100 Issuances 366 Settlements (535) Adjustments to Fair Value (145) Fair Value at September 30, 2017 $ 786</t>
  </si>
  <si>
    <t>Inventory (Tables)</t>
  </si>
  <si>
    <t>Schedule Of Inventory Current [Table Text Block]</t>
  </si>
  <si>
    <t>September 30, September 30, 2017 2016 Raw materials $ 4,104 $ 2,538 Work in process 3,731 4,158 Finished goods 1,692 1,558 Parts and supplies 7,396 4,982 Total inventories $ 16,923 $ 13,236</t>
  </si>
  <si>
    <t>Goodwill and Intangible Assets (Tables)</t>
  </si>
  <si>
    <t>Schedule of Goodwill [Table Text Block]</t>
  </si>
  <si>
    <t>Commercial Infrastructure &amp; Industrial Solutions Residential Total Balance at September 30, 2015 $ - $ 8,618 $ 8,631 $ 17,249 Acquisitions "Note 18" 3,806 19,458 - 23,264 Divestitures "Note 18" - (577) - (577) Balance at September 30, 2016 3,806 27,499 8,631 39,936 Acquisitions "Note 18" 3,411 3,710 - 7,121 Divestitures "Note 18" - (51) - (51) Purchase Accounting Adjustments (41) (272) - (313) Balance at September 30, 2017 $ 7,176 $ 30,886 $ 8,631 $ 46,693</t>
  </si>
  <si>
    <t>Schedule Of Intangible Assets And Goodwill [Table Text Block]</t>
  </si>
  <si>
    <t>September 30, 2017 Estimated Useful Lives Gross Carrying Accumulated (in Years) Amount Amortization Net Trademarks/trade names 5 - 20 $ 4,643 $ 440 $ 4,203 Technical library 20 400 81 319 Customer relationships 6 - 15 31,115 4,741 26,374 Developed technology 4 - - - Backlog 1 2,412 2,130 282 Construction contracts 1 2,399 2,164 235 Total $ 40,969 $ 9,556 $ 31,413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Schedule Of Finite Lived Intangible Assets Future Amortization Expense [Table Text Block]</t>
  </si>
  <si>
    <t>Year Ended September 30, 2018 $ 3,867 2019 3,252 2020 3,167 2021 2,865 2022 2,795 Thereafter 15,467 Total $ 31,413</t>
  </si>
  <si>
    <t>Business Combination (Tables)</t>
  </si>
  <si>
    <t>Allocation to Fair Value of Net Assets Acquired and Liabilities Assumed</t>
  </si>
  <si>
    <t>Current assets $ 13,578 Property and equipment 8,319 Intangible assets (primarily customer relationships) 5,498 Goodwill 7,121 Current liabilities (10,696) Long term liabilities (314) Deferred tax liability (1,114) Noncontrolling interest (1,413) Net assets acquired $ 20,979</t>
  </si>
  <si>
    <t>Pro Forma Results of Operations</t>
  </si>
  <si>
    <t>Unaudited Year Ended Year Ended September 30, 2017 September 30, 2016 Revenues $ 855,783 $ 778,781 Net Income $ 13,676 $ 118,071</t>
  </si>
  <si>
    <t>Quarterly Results Of Operations (Tables)</t>
  </si>
  <si>
    <t>Quarterly Financial Information [Table Text Block]</t>
  </si>
  <si>
    <t>Fiscal Year Ended September 30, 2017 First Second Third Fourth Quarter Quarter Quarter Quarter Revenues $ 192,178 $ 203,662 $ 208,323 $ 206,581 Gross profit $ 35,182 $ 31,814 $ 35,398 $ 38,104 Net income attributable to IES Holdings, Inc. $ 3,872 $ 536 $ 5,868 $ 3,146 Earnings per share: Basic $ 0.18 $ 0.02 $ 0.27 $ 0.15 Diluted $ 0.18 $ 0.02 $ 0.27 $ 0.14 Fiscal Year Ended September 30, 2016 First Second Third Fourth Quarter Quarter Quarter Quarter Revenues $ 150,766 $ 159,981 $ 179,599 $ 205,647 Gross profit $ 27,633 $ 27,812 $ 33,997 $ 37,538 Net income attributable to IES Holdings, Inc. $ 5,799 $ 2,194 $ 10,805 $ 101,980 Earnings per share: Basic $ 0.27 $ 0.10 $ 0.50 $ 4.75 Diluted $ 0.27 $ 0.10 $ 0.50 $ 4.74</t>
  </si>
  <si>
    <t>Business (Details)</t>
  </si>
  <si>
    <t>Sep. 30, 2017numberoffacilities</t>
  </si>
  <si>
    <t>Communications [Member]</t>
  </si>
  <si>
    <t>Business Transactions [Line Items]</t>
  </si>
  <si>
    <t>Number Of Locations</t>
  </si>
  <si>
    <t>Residential [Member]</t>
  </si>
  <si>
    <t>Commercial &amp; Industrial [Member]</t>
  </si>
  <si>
    <t>Infrastructure Solutions [Member]</t>
  </si>
  <si>
    <t>Summary Of Significant Accounting (Details) $ in Thousands</t>
  </si>
  <si>
    <t>Sep. 30, 2017USD ($)</t>
  </si>
  <si>
    <t>Sep. 30, 2016USD ($)</t>
  </si>
  <si>
    <t>Sep. 30, 2015USD ($)</t>
  </si>
  <si>
    <t>Business Acquisition [Line Items]</t>
  </si>
  <si>
    <t>Minority Interest Change In Redemption Value</t>
  </si>
  <si>
    <t>Other Commitments [Line Items]</t>
  </si>
  <si>
    <t>Letters of Credit Outstanding, Amount</t>
  </si>
  <si>
    <t>New Accounting Pronouncement Early Adoption [Line Items]</t>
  </si>
  <si>
    <t>Allowance for Doubtful Accounts Receivable</t>
  </si>
  <si>
    <t>Unamortized Debt Issuance Costs</t>
  </si>
  <si>
    <t>Loss Contingency, Undiscounted Amount of Insurance-related Assessment Liability</t>
  </si>
  <si>
    <t>Accrued Insurance</t>
  </si>
  <si>
    <t>LossContingencyAccrualInsuranceRelatedAssessmentDiscountRate</t>
  </si>
  <si>
    <t>1.90%</t>
  </si>
  <si>
    <t>1.10%</t>
  </si>
  <si>
    <t>Deferred Tax Assets (Liabilities), Net</t>
  </si>
  <si>
    <t>Number Of Single Customers Comprising More Than Ten Percent Of Consolidated Net Sales</t>
  </si>
  <si>
    <t>Labor And Related Expense</t>
  </si>
  <si>
    <t>Minority Interest Ownership Percentage By Noncontrolling Owners</t>
  </si>
  <si>
    <t>20.00%</t>
  </si>
  <si>
    <t>Minority Interest Ownership Percentage By Parent</t>
  </si>
  <si>
    <t>80.00%</t>
  </si>
  <si>
    <t>Minority Interest Redemption Value</t>
  </si>
  <si>
    <t>Insurance Related [Member]</t>
  </si>
  <si>
    <t>Adjustments For New Accounting Principle Early Adoption [Member] | Accounting Standards Update 2016-09 [Member]</t>
  </si>
  <si>
    <t>Adjustment To Retained Earnings Recognized Deferred Tax Asset Related Stock Compensation Expense</t>
  </si>
  <si>
    <t>New Accounting Pronouncement Or Change In Accounting Principle Cumulative Effect Of Change On Equity Or Net Assets 1</t>
  </si>
  <si>
    <t>Adjustments For New Accounting Principle Early Adoption [Member] | Accounting Standards Update 2016-18 [Member]</t>
  </si>
  <si>
    <t>Summary of Significant Accounting - Future Undiscounted Losses (Details) - USD ($) $ in Thousands</t>
  </si>
  <si>
    <t>EstimatedUndiscountedUltimateLossesInNextTwelveMonths</t>
  </si>
  <si>
    <t>EstimatedUndiscountedUltimateLossesInYearTwo</t>
  </si>
  <si>
    <t>EstimatedUndiscountedUltimateLossesInYearThree</t>
  </si>
  <si>
    <t>EstimatedUndiscountedUltimateLossesInYearFour</t>
  </si>
  <si>
    <t>EstimatedUndiscountedUltimateLossesInYearFive</t>
  </si>
  <si>
    <t>EstimatedUndiscountedUltimateLossesThereafter</t>
  </si>
  <si>
    <t>Controlling Shareholder (Details) - Tontine [Member] $ in Thousands</t>
  </si>
  <si>
    <t>Related Party Transaction [Line Items]</t>
  </si>
  <si>
    <t>Related Party Lease</t>
  </si>
  <si>
    <t>The Company is party to a sublease agreement with Tontine Associates, LLC, an affiliate of Tontine, for corporate office space in Greenwich, Connecticut. The lease was renewed for a three-year term in April 2016 with an increase in the monthly rent to $8</t>
  </si>
  <si>
    <t>Monthly Lease Payments</t>
  </si>
  <si>
    <t>Property And Equipment (Details) - USD ($) $ in Thousands</t>
  </si>
  <si>
    <t>Depreciation</t>
  </si>
  <si>
    <t>Property, Plant and Equipment [Line Items]</t>
  </si>
  <si>
    <t>Property, Plant and Equipment, Gross</t>
  </si>
  <si>
    <t>Accumulated Depreciation</t>
  </si>
  <si>
    <t>Construction in Progress</t>
  </si>
  <si>
    <t>Property, Plant and Equipment, Net, Total</t>
  </si>
  <si>
    <t>Land [Member]</t>
  </si>
  <si>
    <t>Building an Building Improvement [Member]</t>
  </si>
  <si>
    <t>Building an Building Improvement [Member] | Minimum [Member]</t>
  </si>
  <si>
    <t>Estimated Useful Life</t>
  </si>
  <si>
    <t>5 years</t>
  </si>
  <si>
    <t>Building an Building Improvement [Member] | Maximum [Member]</t>
  </si>
  <si>
    <t>20 years</t>
  </si>
  <si>
    <t>Machinery and Equipment [Member]</t>
  </si>
  <si>
    <t>Machinery and Equipment [Member] | Minimum [Member]</t>
  </si>
  <si>
    <t>3 years</t>
  </si>
  <si>
    <t>Machinery and Equipment [Member] | Maximum [Member]</t>
  </si>
  <si>
    <t>10 years</t>
  </si>
  <si>
    <t>Technology Equipment [Member]</t>
  </si>
  <si>
    <t>Technology Equipment [Member] | Minimum [Member]</t>
  </si>
  <si>
    <t>2 years</t>
  </si>
  <si>
    <t>Technology Equipment [Member] | Maximum [Member]</t>
  </si>
  <si>
    <t>8 years</t>
  </si>
  <si>
    <t>Furniture and Fixtures [Member]</t>
  </si>
  <si>
    <t>Furniture and Fixtures [Member] | Minimum [Member]</t>
  </si>
  <si>
    <t>Furniture and Fixtures [Member] | Maximum [Member]</t>
  </si>
  <si>
    <t>7 years</t>
  </si>
  <si>
    <t>Per Share Information EPS (Details) - USD ($) $ / shares in Units, $ in Thousands</t>
  </si>
  <si>
    <t>3 Months Ended</t>
  </si>
  <si>
    <t>Jun. 30, 2017</t>
  </si>
  <si>
    <t>Dec. 31, 2016</t>
  </si>
  <si>
    <t>Jun. 30, 2016</t>
  </si>
  <si>
    <t>Mar. 31, 2016</t>
  </si>
  <si>
    <t>Dec. 31, 2015</t>
  </si>
  <si>
    <t>Net Income (Loss) from Available to Common Stockholders, Basic</t>
  </si>
  <si>
    <t>ContinuingNetIncomeLossAvailableToCommonStockholdersDiluted</t>
  </si>
  <si>
    <t>Income (Loss) from Continuing Operations Attributable to Parent</t>
  </si>
  <si>
    <t>DiscontinuedNetIncomeLossAvailableToCommonStockholdersBasic</t>
  </si>
  <si>
    <t>Income (Loss) from Discontinued Operations, Net of Tax, Attributable to Parent</t>
  </si>
  <si>
    <t>Net Income (Loss) Available to Common Stockholders</t>
  </si>
  <si>
    <t>Net income (loss) attributable to restricted shareholders</t>
  </si>
  <si>
    <t>Weighted Average Number of Shares Outstanding, Basic</t>
  </si>
  <si>
    <t>Incremental Common Shares Attributable to Share-based Payment Arrangements</t>
  </si>
  <si>
    <t>Weighted Average Number of Shares Outstanding, Diluted, Total</t>
  </si>
  <si>
    <t>Earnings Per Share, Basic [Abstract]</t>
  </si>
  <si>
    <t>Earnings Per Share, Diluted [Abstract]</t>
  </si>
  <si>
    <t>Detail of Certain Balance Sheet Accounts (Details) - EnerTech [Member] $ in Thousands</t>
  </si>
  <si>
    <t>Schedule of Equity Cost Investments [Line Items]</t>
  </si>
  <si>
    <t>Equity Method Investment, Ownership Percentage</t>
  </si>
  <si>
    <t>2.21%</t>
  </si>
  <si>
    <t>Cost Method Investment Distribution Received</t>
  </si>
  <si>
    <t>Detail of Certain Balance Sheet Accounts - AR (Details) - USD ($) $ in Thousands</t>
  </si>
  <si>
    <t>Allowance For Doubtful Accounts Receivable [Abstract]</t>
  </si>
  <si>
    <t>Allowance for Doubtful Accounts Receivable Beginning Balance</t>
  </si>
  <si>
    <t>Additions to costs and expenses</t>
  </si>
  <si>
    <t>Allowance For Doubtful Accounts Receivable Charge Offs</t>
  </si>
  <si>
    <t>Allowance for Doubtful Accounts Receivable Ending Balance</t>
  </si>
  <si>
    <t>Detail of Certain Balance Sheet Accounts - AP (Details) - USD ($) $ in Thousands</t>
  </si>
  <si>
    <t>Accounts Payable, Trade</t>
  </si>
  <si>
    <t>Accrued Employee Benefits</t>
  </si>
  <si>
    <t>Other Accrued Liabilities</t>
  </si>
  <si>
    <t>Accounts Payable and Accrued Liabilities, Current, Total</t>
  </si>
  <si>
    <t>Detail of Certain Balance Sheet Accounts - CIP (Details) - USD ($) $ in Thousands</t>
  </si>
  <si>
    <t>Contracts in Progress [Abstract]</t>
  </si>
  <si>
    <t>Costs Incurred Contract In Progress</t>
  </si>
  <si>
    <t>Estimated Earnings on Contracts In Progress</t>
  </si>
  <si>
    <t>Estimated Profit On Contract In Progress</t>
  </si>
  <si>
    <t>Billings To Date</t>
  </si>
  <si>
    <t>Contracts In Process Net</t>
  </si>
  <si>
    <t>Costs in Excess of Billings on Uncompleted Contracts or Programs</t>
  </si>
  <si>
    <t>Billings in Excess of Cost</t>
  </si>
  <si>
    <t>Contracts In Process Net (From Balance Sheet)</t>
  </si>
  <si>
    <t>Detail of Certain Balance Sheet Accounts - Other Non Current Assets (Details) - USD ($) $ in Thousands</t>
  </si>
  <si>
    <t>Other Assets, Noncurrent [Abstract]</t>
  </si>
  <si>
    <t>Deposits</t>
  </si>
  <si>
    <t>Deferred Tax Assets, Noncurrent</t>
  </si>
  <si>
    <t>Deferred Compensation Plan Assets</t>
  </si>
  <si>
    <t>Investments</t>
  </si>
  <si>
    <t>Other, Other Noncurrent Assets</t>
  </si>
  <si>
    <t>Other Assets, Noncurrent, Total</t>
  </si>
  <si>
    <t>Detail of Certain Balance Sheet Accounts - FairValue (Details) - USD ($) $ in Thousands</t>
  </si>
  <si>
    <t>Investments, All Other Investments [Abstract]</t>
  </si>
  <si>
    <t>Carrying Value</t>
  </si>
  <si>
    <t>Unrealized Gain (Loss) on Investments</t>
  </si>
  <si>
    <t>Fair Value</t>
  </si>
  <si>
    <t>Debt (Details) - USD ($) $ in Thousands</t>
  </si>
  <si>
    <t>Line Of Credit Facility [Line Items]</t>
  </si>
  <si>
    <t>Revolving Loan [Member]</t>
  </si>
  <si>
    <t>Excess Availability</t>
  </si>
  <si>
    <t>Line Of Credit Facility Interest Rate At Period End</t>
  </si>
  <si>
    <t>3.04%</t>
  </si>
  <si>
    <t>2.73%</t>
  </si>
  <si>
    <t>Line Of Credit Facility, Expiration Date</t>
  </si>
  <si>
    <t>Aug. 9,
		2021</t>
  </si>
  <si>
    <t>Maximum Revolver Amount</t>
  </si>
  <si>
    <t>Line Of Credit Facility Covenant Terms</t>
  </si>
  <si>
    <t>The Amended Credit Agreement also modified our financial covenants by, among other items, implementing a new covenant that requires the Company to maintain a minimum EBITDA (as defined in the Amended Credit Agreement) that will be tested quarterly on a trailing twelve month basis; increasing the minimum Liquidity (as defined in the Amended Credit Agreement) requirement applicable to the Company from 12.5% to 30% of the maximum revolver amount; raising the Company’s required Fixed Charge Coverage Ratio (as defined in the Amended Credit Agreement) (the “FCCR”) to 1.1:1.0 from 1.0:1.0; and requiring that the FCCR be tested quarterly regardless of the Company’s Liquidity levels. 
Terms of the Amended Credit Agreement
The Amended Credit Agreement contains other customary affirmative, negative and financial covenants, as well as events of default. 
As of September 30, 2017, we were in compliance with the financial covenants under the Amended Credit Agreement, requiring that we maintain:
• an FCCR, measured quarterly on a trailing four-quarter basis at the end of each quarter, of at least 1.1 to 1.0;
• minimum Liquidity of at least thirty percent (30%) of the Maximum Revolver Amount (as defined in the Amended Credit
  Agreement), or $30,000; with, for purposes of this covenant, at least fifty percent (50%) of our Liquidity comprised of
  Excess Availability;</t>
  </si>
  <si>
    <t>Liquidity</t>
  </si>
  <si>
    <t>EBITDA</t>
  </si>
  <si>
    <t>Debt - Debt Reconciliation (Details) - USD ($) $ in Thousands</t>
  </si>
  <si>
    <t>Revolving loan</t>
  </si>
  <si>
    <t>Other Long Term Debt</t>
  </si>
  <si>
    <t>Total Debt</t>
  </si>
  <si>
    <t>Debt - Borrowing Thresholds (Details) - Revolving Loan [Member] $ in Thousands</t>
  </si>
  <si>
    <t>Four Quarter Period Ending Sep 30 2017 And Dec 31 2017 [Member]</t>
  </si>
  <si>
    <t>Debt Instrument [Line Items]</t>
  </si>
  <si>
    <t>EBITDA is greater than or equal to</t>
  </si>
  <si>
    <t>Four Quarter Period Ending March 31, 2018 [Member]</t>
  </si>
  <si>
    <t>Four Quarter Period Ending June 30, 2018 And Each Quarter Thereafter [Member]</t>
  </si>
  <si>
    <t>Leases (Details) - USD ($) $ in Thousands</t>
  </si>
  <si>
    <t>Operating Leases, Rent Expense, Net [Abstract]</t>
  </si>
  <si>
    <t>Operating Leases, Rent Expense, Net</t>
  </si>
  <si>
    <t>Leases - Furture Payments (Details) - Facilities, Vehciles, and Equipment [Member] $ in Thousands</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Details) - USD ($) $ in Thousands</t>
  </si>
  <si>
    <t>Income Taxes [Line Items]</t>
  </si>
  <si>
    <t>Effective Income Tax Rate Reconciliation, at Federal Statutory Income Tax Rate</t>
  </si>
  <si>
    <t>35.00%</t>
  </si>
  <si>
    <t>Reorganization Of Goodwill Excess Tax Basis</t>
  </si>
  <si>
    <t>SignificantChangeInUnrecognizedTaxBenefitsIsReasonablyPossibleEstimatedRangeOfChangeUpperBound</t>
  </si>
  <si>
    <t>Unrecognized Tax Benefits, Income Tax Penalties and Interest Accrued</t>
  </si>
  <si>
    <t>Deferred Tax Assets, Net</t>
  </si>
  <si>
    <t>Uncertain Tax Benefit Net Opertating Loss From Goodwill</t>
  </si>
  <si>
    <t>2017 Business Acquisitions</t>
  </si>
  <si>
    <t>Goodwill Tax Basis</t>
  </si>
  <si>
    <t>Internal Revenue Service (IRS) [Member]</t>
  </si>
  <si>
    <t>Cash Tax Reduction Attributable To Additional Goodwill Amortization</t>
  </si>
  <si>
    <t>Operating Loss Carryforwards Attributable To Additional Goodwill Amortization</t>
  </si>
  <si>
    <t>Operating Loss Carryforwards</t>
  </si>
  <si>
    <t>Tax Credit Carryforward, Limitations on Use</t>
  </si>
  <si>
    <t>The annual limitation under Section 382 on the utilization of federal net operating losses was approximately $20,000 for the first five tax years subsequent to the change in ownership and $16,000 thereafter.</t>
  </si>
  <si>
    <t>Carryforward Amount Excluded From Limitations on Use</t>
  </si>
  <si>
    <t>DeferredTaxAssetOffsetByDeferredTaxLiability</t>
  </si>
  <si>
    <t>State and Local Jurisdiction [Member]</t>
  </si>
  <si>
    <t>Income Taxes - Components of Income Tax Expense (Details) - USD ($) $ in Thousands</t>
  </si>
  <si>
    <t>Current Federal Tax Expense</t>
  </si>
  <si>
    <t>Deferred Federal Income Tax Expense</t>
  </si>
  <si>
    <t>Current State and Local Tax Expense</t>
  </si>
  <si>
    <t>Deferred State and Local Income Tax Expense (Benefit)</t>
  </si>
  <si>
    <t>Income Tax Expense (Benefit), Total</t>
  </si>
  <si>
    <t>Income Taxes - Effective Tax Rate Reconciliation (Details) - USD ($) $ in Thousands</t>
  </si>
  <si>
    <t>Effective Income Tax Rate Reconciliation [Line Items]</t>
  </si>
  <si>
    <t>Income Tax Reconciliation, Income Tax Expense (Benefit), at Federal Statutory Income Tax Rate</t>
  </si>
  <si>
    <t>Income Tax Expense (Benefit)</t>
  </si>
  <si>
    <t>Increase Resulting From [Member]</t>
  </si>
  <si>
    <t>Alternative Minimum Tax</t>
  </si>
  <si>
    <t>Income Tax Reconciliation, Nondeductible Expense</t>
  </si>
  <si>
    <t>Long-lived Assets</t>
  </si>
  <si>
    <t>Income Tax Reconciliation, State and Local Income Taxes</t>
  </si>
  <si>
    <t>Contingent Tax Liabilities</t>
  </si>
  <si>
    <t>Effective Income Tax Rate Rec Other</t>
  </si>
  <si>
    <t>Change in valuation allowance</t>
  </si>
  <si>
    <t>Decrease Resulting From [Member]</t>
  </si>
  <si>
    <t>Valuation Allowance Adjustment Acquisition</t>
  </si>
  <si>
    <t>Income Taxes - Deferred Tax Assets (Details) - USD ($) $ in Thousands</t>
  </si>
  <si>
    <t>Deferred Tax Assets:</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Other</t>
  </si>
  <si>
    <t>Deferred Tax Assets, Gross</t>
  </si>
  <si>
    <t>Deferred Tax Assets, Valuation Allowance</t>
  </si>
  <si>
    <t>Deferred Tax Liabilities:</t>
  </si>
  <si>
    <t>Deferred Tax Liabilities, Property, Plant and Equipment</t>
  </si>
  <si>
    <t>Deferred Tax Liabilities Goodwill And Intangible Assets</t>
  </si>
  <si>
    <t>Deferred Tax Liabilities, Other</t>
  </si>
  <si>
    <t>Deferred Income Tax Liabilities, total</t>
  </si>
  <si>
    <t>Income Taxes - Unrecognized Tax Liabilities (Details) - USD ($) $ in Thousands</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 Resulting from Prior Period Tax Positions</t>
  </si>
  <si>
    <t>Unrecognized Tax Benefits, Decreases Resulting from Settlements with Taxing Authorities</t>
  </si>
  <si>
    <t>Unrecognized Tax Benefits Ending Balance</t>
  </si>
  <si>
    <t>Operating Segments (Details) - USD ($) $ in Thousands</t>
  </si>
  <si>
    <t>Segment Reporting Information [Line Items]</t>
  </si>
  <si>
    <t>Cost of Services</t>
  </si>
  <si>
    <t>Gross Profit</t>
  </si>
  <si>
    <t>Selling, General and Administrative Expense</t>
  </si>
  <si>
    <t>Loss (gain) on sale of assets</t>
  </si>
  <si>
    <t>Operating Income (Loss)</t>
  </si>
  <si>
    <t>Capital Expenditures</t>
  </si>
  <si>
    <t>Assets</t>
  </si>
  <si>
    <t>Residential</t>
  </si>
  <si>
    <t>Corporate</t>
  </si>
  <si>
    <t>Stockholders' Equity (Details) - USD ($) $ / shares in Units, $ in Thousands</t>
  </si>
  <si>
    <t>Sep. 30, 2018</t>
  </si>
  <si>
    <t>Share-based Compensation Arrangement by Share-based Payment Award [Line Items]</t>
  </si>
  <si>
    <t>Unvested shares forfeited</t>
  </si>
  <si>
    <t>Equity Class Of Treasury Stock [Line Items]</t>
  </si>
  <si>
    <t>Treasury Stock Value Acquired Cost Method</t>
  </si>
  <si>
    <t>The 2006 Equity Incentive Plan [Member]</t>
  </si>
  <si>
    <t>Available Common Stock Authorized Shares</t>
  </si>
  <si>
    <t>Common shares repurchased for tax withholding</t>
  </si>
  <si>
    <t>The 2006 Equity Incentive Plan [Member] | Director [Member]</t>
  </si>
  <si>
    <t>Shares issued under share based compensation program</t>
  </si>
  <si>
    <t>The 2015 Stock Repurchase Program [Member]</t>
  </si>
  <si>
    <t>Approved Number of shares to be repurchased</t>
  </si>
  <si>
    <t>Treasury Stock Shares Acquired</t>
  </si>
  <si>
    <t>Average Share Price</t>
  </si>
  <si>
    <t>Restricted Stock [Member] | The 2006 Equity Incentive Plan [Member]</t>
  </si>
  <si>
    <t>Recognized compensation expense</t>
  </si>
  <si>
    <t>Unamortized compensation cost</t>
  </si>
  <si>
    <t>Fair Value of Restricted Stock Vesting</t>
  </si>
  <si>
    <t>Weighted Avg Grant Date Fair Value of Unvested Restricted Stock</t>
  </si>
  <si>
    <t>Restricted Stock [Member] | The 2006 Equity Incentive Plan [Member] | Scenario Forecast [Member]</t>
  </si>
  <si>
    <t>Compensation expense to be recognized</t>
  </si>
  <si>
    <t>Phantom Share Units PSU's | The 2006 Equity Incentive Plan [Member]</t>
  </si>
  <si>
    <t>Performance Based Phantom Share Units PPSUs [Member] | The 2006 Equity Incentive Plan [Member]</t>
  </si>
  <si>
    <t>Performance Cash Units [Member] | The 2006 Equity Incentive Plan [Member]</t>
  </si>
  <si>
    <t>Stock Option [Member] | The 2006 Equity Incentive Plan [Member]</t>
  </si>
  <si>
    <t>Intrinsic Value</t>
  </si>
  <si>
    <t>Stockholders' Equity RS Rollforward (Details) - shares</t>
  </si>
  <si>
    <t>Share-based Compensation Arrangement by Share-based Payment Award, Equity Instruments Other than Options, Nonvested [Roll Forward]</t>
  </si>
  <si>
    <t>Unvested at beginning of year</t>
  </si>
  <si>
    <t>Shares Granted</t>
  </si>
  <si>
    <t>Vested</t>
  </si>
  <si>
    <t>Unvested at end of year</t>
  </si>
  <si>
    <t>Stockholders' Equity Stock Valuations (Details)</t>
  </si>
  <si>
    <t>Sep. 30, 2015$ / shares</t>
  </si>
  <si>
    <t>Share-based Compensation Arrangement by Share-based Payment Award, Fair Value Assumptions and Methodology [Abstract]</t>
  </si>
  <si>
    <t>Weighted average value per option granted during the period</t>
  </si>
  <si>
    <t>Stock price volatility minimum</t>
  </si>
  <si>
    <t>55.60%</t>
  </si>
  <si>
    <t>Stock price volatility maximum</t>
  </si>
  <si>
    <t>57.81%</t>
  </si>
  <si>
    <t>Risk-free rate of return minimum</t>
  </si>
  <si>
    <t>1.34%</t>
  </si>
  <si>
    <t>Risk-free rate of return maximum</t>
  </si>
  <si>
    <t>1.48%</t>
  </si>
  <si>
    <t>Option term</t>
  </si>
  <si>
    <t>Expected life</t>
  </si>
  <si>
    <t>6 years</t>
  </si>
  <si>
    <t>Forfeiture rate</t>
  </si>
  <si>
    <t>10.00%</t>
  </si>
  <si>
    <t>Stockholders' Equity Stock Opt Rollforward (Details) - $ / shares</t>
  </si>
  <si>
    <t>Share Based Compensation Arrangement by Share Based Payment Award, Options, Outstanding Roll Forward</t>
  </si>
  <si>
    <t>Outstanding (Shares)</t>
  </si>
  <si>
    <t>Options grant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t>
  </si>
  <si>
    <t>Sep. 30, 2017$ / sharesshares</t>
  </si>
  <si>
    <t>Share-based Compensation, Shares Authorized under Stock Option Plans, Exercise Price Range [Line Items]</t>
  </si>
  <si>
    <t>Shares Outstanding | shares</t>
  </si>
  <si>
    <t>Weighted-Average Exercise Price</t>
  </si>
  <si>
    <t>Share Exercisable | shares</t>
  </si>
  <si>
    <t>Exercisable Weighted Average Exercise Price</t>
  </si>
  <si>
    <t>$5.76 [Member]</t>
  </si>
  <si>
    <t>Range of Exercise Prices Lower Limit</t>
  </si>
  <si>
    <t>Range of Exercise Prices Upper Limit</t>
  </si>
  <si>
    <t>Remaining Contractual Term</t>
  </si>
  <si>
    <t>5 years 6 months 29 days</t>
  </si>
  <si>
    <t>$7.27 [Member]</t>
  </si>
  <si>
    <t>7 years 3 months 15 days</t>
  </si>
  <si>
    <t>$7.21 [Member]</t>
  </si>
  <si>
    <t>7 years 4 months 2 days</t>
  </si>
  <si>
    <t>Related-Party Transactions (Details) - Tontine [Member] $ in Thousands</t>
  </si>
  <si>
    <t>Employee Benefit Plans (Details) $ in Thousands</t>
  </si>
  <si>
    <t>Sep. 30, 2017USD ($)years</t>
  </si>
  <si>
    <t>Executive Saving Plan [Abstract]</t>
  </si>
  <si>
    <t>Maximum percentage of salary permitted for deferral</t>
  </si>
  <si>
    <t>75.00%</t>
  </si>
  <si>
    <t>Post Retirement Benefit Plan [Abstract]</t>
  </si>
  <si>
    <t>Defined Benefit Plan, Percentage Vest After Ten Years Of Service</t>
  </si>
  <si>
    <t>50.00%</t>
  </si>
  <si>
    <t>Denfied Benefits Plan, Annual Percentage Vested</t>
  </si>
  <si>
    <t>Defined Benefit Plan, Plans with Benefit Obligations in Excess of Plan Assets, Aggregate Benefit Obligation</t>
  </si>
  <si>
    <t>Expense Related to Post Retirement Benefit Plan</t>
  </si>
  <si>
    <t>Multiemployer Plans [Abstract]</t>
  </si>
  <si>
    <t>Percentage of Plan Funded</t>
  </si>
  <si>
    <t>82.82%</t>
  </si>
  <si>
    <t>IES 401(k) Plan [Member]</t>
  </si>
  <si>
    <t>Defined Contribution Plan Disclosure [Line Items]</t>
  </si>
  <si>
    <t>Defined Benefit Plan Plans Fully Vested Number Of Years | years</t>
  </si>
  <si>
    <t>Defined Benefit Plan Minimum Age | years</t>
  </si>
  <si>
    <t>Minimum Employment Term For Eligibility</t>
  </si>
  <si>
    <t>60 days</t>
  </si>
  <si>
    <t>401(k) Matching Expense</t>
  </si>
  <si>
    <t>Fair Value Measurements (Details) - USD ($) $ in Thousands</t>
  </si>
  <si>
    <t>Fair Value, Assets and Liabilities Measured on Recurring and Nonrecurring Basis [Line Items]</t>
  </si>
  <si>
    <t>Executive Savings Plan - Assets</t>
  </si>
  <si>
    <t>Executive Savings Plan - Liabilities</t>
  </si>
  <si>
    <t>Fair Value, Net Asset (Liability)</t>
  </si>
  <si>
    <t>Fair Value, Inputs, Level 1 [Member]</t>
  </si>
  <si>
    <t>Fair Value, Inputs, Level 3 [Member]</t>
  </si>
  <si>
    <t>Contingent Consideration Fair Value</t>
  </si>
  <si>
    <t>Fair Value Measurements - Unobservable Inputs (Details) - Contingent Consideration [Member] - Fair Value, Inputs, Level 3 [Member] $ in Thousands</t>
  </si>
  <si>
    <t>Fair Value Assets Measured On Recurring Basis Unobservable Input Reconciliation [Line Items]</t>
  </si>
  <si>
    <t>Fair Value Beginning Balance</t>
  </si>
  <si>
    <t>Issuances</t>
  </si>
  <si>
    <t>Settlements</t>
  </si>
  <si>
    <t>Adjustments to Fair Value</t>
  </si>
  <si>
    <t>Fair Value Ending Balance</t>
  </si>
  <si>
    <t>Inventory (Details) - USD ($) $ in Thousands</t>
  </si>
  <si>
    <t>Raw Materials</t>
  </si>
  <si>
    <t>Work in Process</t>
  </si>
  <si>
    <t>Finished Goods</t>
  </si>
  <si>
    <t>Parts and Supplies</t>
  </si>
  <si>
    <t>Inventory, Net, Total</t>
  </si>
  <si>
    <t>Goodwill and Intangible Assets (Details) - USD ($) $ in Thousands</t>
  </si>
  <si>
    <t>Amortization Expense</t>
  </si>
  <si>
    <t>Goodwill and Intangible Assets - Goodwill RollForward (Details) - USD ($) $ in Thousands</t>
  </si>
  <si>
    <t>GoodwillRollForward</t>
  </si>
  <si>
    <t>Goodwill, Beginning Balance</t>
  </si>
  <si>
    <t>Acquisitions</t>
  </si>
  <si>
    <t>Divestitures</t>
  </si>
  <si>
    <t>Goodwill Purchase Accounting Adjustments</t>
  </si>
  <si>
    <t>Goodwill, Ending Balance</t>
  </si>
  <si>
    <t>Goodwill and Intangible Assets - Other Intangible Assets (Details) - USD ($) $ in Thousands</t>
  </si>
  <si>
    <t>IntangibleAssets [Line Items]</t>
  </si>
  <si>
    <t>Gross Carrying Amount</t>
  </si>
  <si>
    <t>Accumulated Amortization</t>
  </si>
  <si>
    <t>Trademarks And Trade Names - Finite [Member]</t>
  </si>
  <si>
    <t>Trademarks And Trade Names - Finite [Member] | Minimum [Member]</t>
  </si>
  <si>
    <t>Estimated Useful Lives</t>
  </si>
  <si>
    <t>Trademarks And Trade Names - Finite [Member] | Maximum [Member]</t>
  </si>
  <si>
    <t>Technical Library [Member]</t>
  </si>
  <si>
    <t>Customer Relationships [Member]</t>
  </si>
  <si>
    <t>Customer Relationships [Member] | Minimum [Member]</t>
  </si>
  <si>
    <t>Customer Relationships [Member] | Maximum [Member]</t>
  </si>
  <si>
    <t>15 years</t>
  </si>
  <si>
    <t>Develeoped Technology [Member]</t>
  </si>
  <si>
    <t>4 years</t>
  </si>
  <si>
    <t>1 year</t>
  </si>
  <si>
    <t>Order Backlog [Member]</t>
  </si>
  <si>
    <t>Construction Contract Value [Member]</t>
  </si>
  <si>
    <t>Goodwill and Intangible Assets - Future Amortization Expense (Details) $ in Thousands</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Commitments And Contingencies (Details) - USD ($) $ in Thousands</t>
  </si>
  <si>
    <t>Mar. 31, 2018</t>
  </si>
  <si>
    <t>Aug. 31, 2017</t>
  </si>
  <si>
    <t>Liability for Claims and Claims Adjustment Expense</t>
  </si>
  <si>
    <t>Estimated cost of completion of bonded project</t>
  </si>
  <si>
    <t>Vendor Related [Member]</t>
  </si>
  <si>
    <t>USAMRIID [Member]</t>
  </si>
  <si>
    <t>Loss Contingencies [Line Items]</t>
  </si>
  <si>
    <t>Loss Contingency Name Of Plaintiff</t>
  </si>
  <si>
    <t>IES Commercial, Inc.</t>
  </si>
  <si>
    <t>Loss Contingency Opinion Of Counsel</t>
  </si>
  <si>
    <t>Given the uncertainty litigation poses, the Company has not recorded any recovery in connection with this claim. There can be no assurance that the Company will prevail in this litigation matter or that, if the Company does prevail, it will receive an amount substantially similar to the amount sought or not receive a significantly lower award.</t>
  </si>
  <si>
    <t>Unbilled Change Orders</t>
  </si>
  <si>
    <t>Contract Revenue Earned To Date</t>
  </si>
  <si>
    <t>USAMRIID [Member] | Scenario Forecast [Member]</t>
  </si>
  <si>
    <t>Business Combination (Details) $ in Thousands</t>
  </si>
  <si>
    <t>Apr. 15, 2016USD ($)</t>
  </si>
  <si>
    <t>Cash Paid for Acquisition</t>
  </si>
  <si>
    <t>Amount From Credit Facility Used For Acquisitions</t>
  </si>
  <si>
    <t>Interest Rate During Period</t>
  </si>
  <si>
    <t>2.50%</t>
  </si>
  <si>
    <t>Goodwill Written Off Related To Sale Of Business Unit</t>
  </si>
  <si>
    <t>Loss on Sale of Assets From Divestiture</t>
  </si>
  <si>
    <t>Assets held for sale</t>
  </si>
  <si>
    <t>AcquisitionRelatedCostsMember</t>
  </si>
  <si>
    <t>Business Acquisition Pro Forma Information Nonrecurring Adjustment [Line Items]</t>
  </si>
  <si>
    <t>Business Combination Acquisition Related Costs</t>
  </si>
  <si>
    <t>Tax Provision Adjustment [Member]</t>
  </si>
  <si>
    <t>Tax Provision Adjustment</t>
  </si>
  <si>
    <t>All Business Acquisitions</t>
  </si>
  <si>
    <t>Number of Businesses Acquired</t>
  </si>
  <si>
    <t>Total Consideration Transferred</t>
  </si>
  <si>
    <t>Cash Purchase Consideration</t>
  </si>
  <si>
    <t>Additional Consideration To Be Paid</t>
  </si>
  <si>
    <t>Business Combination Acquired Receivables</t>
  </si>
  <si>
    <t>Business Combination Acquired Receivables Estimated Uncollectible</t>
  </si>
  <si>
    <t>Revenues From Acquisitions</t>
  </si>
  <si>
    <t>Operating Income From Acquisitions</t>
  </si>
  <si>
    <t>Business Acquisition Freeman [Member] | Infrastructure Solutions [Member]</t>
  </si>
  <si>
    <t>Date of Acquisition Agreement</t>
  </si>
  <si>
    <t>Mar. 16,
		2017</t>
  </si>
  <si>
    <t>Businessacquisition Technical Services [Member] | Infrastructure Solutions [Member]</t>
  </si>
  <si>
    <t>Minority Interest Description</t>
  </si>
  <si>
    <t>Our agreements governing the operations of STR and NEXT Electric contain a provision where, at any time after five years from the acquisition date, we may purchase all or a portion of the 20% noncontrolling interest. Pursuant to this provision, we may purchase the noncontrolling interest, or, with notice, the noncontrolling interest holders may cause us to purchase their interests, for a contractually determined price based on the trailing 2 year earnings before interest, taxes, depreciation, and amortization of STR and NEXT Electric, calculated at the time of the purchase.</t>
  </si>
  <si>
    <t>Businessacquisition Technical Services [Member] | Commercial &amp; Industrial [Member]</t>
  </si>
  <si>
    <t>Name of Acquired Business</t>
  </si>
  <si>
    <t>Technical Services II, LLC</t>
  </si>
  <si>
    <t>Description of Acquired Business</t>
  </si>
  <si>
    <t>a Chesapeake, Virginia-based provider of mechanical maintenance services, including commercial heating, ventilation and air conditioning, food service equipment, electrical and plumbing services</t>
  </si>
  <si>
    <t>Jun. 15,
		2017</t>
  </si>
  <si>
    <t>Business Acquisition NEXT [Member] | Infrastructure Solutions [Member]</t>
  </si>
  <si>
    <t>Business Acquisition NEXT [Member] | Commercial &amp; Industrial [Member]</t>
  </si>
  <si>
    <t>NEXT Electric, LLC</t>
  </si>
  <si>
    <t>a Milwaukee, Wisconsin-based electrical contractor specializing in the design, installation and maintenance of electrical systems for commercial, industrial, healthcare, water treatment and education end markets</t>
  </si>
  <si>
    <t>Jul. 14,
		2017</t>
  </si>
  <si>
    <t>Business Combination - Assets And Liabilities Fair Value (Details) - USD ($) $ in Thousands</t>
  </si>
  <si>
    <t>Current Assets</t>
  </si>
  <si>
    <t>Intangible Assets</t>
  </si>
  <si>
    <t>Current Liabilities</t>
  </si>
  <si>
    <t>Long Term Liabilities</t>
  </si>
  <si>
    <t>Deferred Tax Liability</t>
  </si>
  <si>
    <t>Net Assets Acquired, less controlling interests</t>
  </si>
  <si>
    <t>Business Combination - Pro Forma (Details) - 2017 Business Acquisitions - USD ($) $ in Thousands</t>
  </si>
  <si>
    <t>Pro Forma Revenue</t>
  </si>
  <si>
    <t>Pro Forma Net Income</t>
  </si>
  <si>
    <t>Quarterly Results Of Operations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26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1337245</v>
      </c>
    </row>
    <row r="14" spans="1:4">
      <c r="A14" s="4" t="s">
        <v>23</v>
      </c>
      <c r="B14" s="4" t="s">
        <v>24</v>
      </c>
    </row>
    <row r="15" spans="1:4">
      <c r="A15" s="4" t="s">
        <v>25</v>
      </c>
      <c r="D15" s="6" t="n">
        <v>152766118</v>
      </c>
    </row>
    <row r="16" spans="1:4">
      <c r="A16" s="4" t="s">
        <v>26</v>
      </c>
      <c r="B16" s="4" t="s">
        <v>27</v>
      </c>
    </row>
    <row r="17" spans="1:4">
      <c r="A17" s="4" t="s">
        <v>28</v>
      </c>
      <c r="B17" s="4" t="s">
        <v>2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290</v>
      </c>
      <c r="C3" s="6" t="n">
        <v>32961</v>
      </c>
    </row>
    <row r="4" spans="1:3">
      <c r="A4" s="4" t="s">
        <v>35</v>
      </c>
      <c r="B4" s="5" t="n">
        <v>0</v>
      </c>
      <c r="C4" s="5" t="n">
        <v>260</v>
      </c>
    </row>
    <row r="5" spans="1:3">
      <c r="A5" s="3" t="s">
        <v>36</v>
      </c>
    </row>
    <row r="6" spans="1:3">
      <c r="A6" s="4" t="s">
        <v>37</v>
      </c>
      <c r="B6" s="5" t="n">
        <v>142946</v>
      </c>
      <c r="C6" s="5" t="n">
        <v>124368</v>
      </c>
    </row>
    <row r="7" spans="1:3">
      <c r="A7" s="4" t="s">
        <v>38</v>
      </c>
      <c r="B7" s="5" t="n">
        <v>21360</v>
      </c>
      <c r="C7" s="5" t="n">
        <v>20135</v>
      </c>
    </row>
    <row r="8" spans="1:3">
      <c r="A8" s="4" t="s">
        <v>39</v>
      </c>
      <c r="B8" s="5" t="n">
        <v>16923</v>
      </c>
      <c r="C8" s="5" t="n">
        <v>13236</v>
      </c>
    </row>
    <row r="9" spans="1:3">
      <c r="A9" s="4" t="s">
        <v>40</v>
      </c>
      <c r="B9" s="5" t="n">
        <v>13438</v>
      </c>
      <c r="C9" s="5" t="n">
        <v>15554</v>
      </c>
    </row>
    <row r="10" spans="1:3">
      <c r="A10" s="4" t="s">
        <v>41</v>
      </c>
      <c r="B10" s="5" t="n">
        <v>8795</v>
      </c>
      <c r="C10" s="5" t="n">
        <v>3214</v>
      </c>
    </row>
    <row r="11" spans="1:3">
      <c r="A11" s="4" t="s">
        <v>42</v>
      </c>
      <c r="B11" s="5" t="n">
        <v>231752</v>
      </c>
      <c r="C11" s="5" t="n">
        <v>209728</v>
      </c>
    </row>
    <row r="12" spans="1:3">
      <c r="A12" s="4" t="s">
        <v>43</v>
      </c>
      <c r="B12" s="5" t="n">
        <v>24643</v>
      </c>
      <c r="C12" s="5" t="n">
        <v>15694</v>
      </c>
    </row>
    <row r="13" spans="1:3">
      <c r="A13" s="4" t="s">
        <v>44</v>
      </c>
      <c r="B13" s="5" t="n">
        <v>46693</v>
      </c>
      <c r="C13" s="5" t="n">
        <v>39936</v>
      </c>
    </row>
    <row r="14" spans="1:3">
      <c r="A14" s="4" t="s">
        <v>45</v>
      </c>
      <c r="B14" s="5" t="n">
        <v>31413</v>
      </c>
      <c r="C14" s="5" t="n">
        <v>31723</v>
      </c>
    </row>
    <row r="15" spans="1:3">
      <c r="A15" s="4" t="s">
        <v>46</v>
      </c>
      <c r="B15" s="5" t="n">
        <v>86211</v>
      </c>
      <c r="C15" s="5" t="n">
        <v>93549</v>
      </c>
    </row>
    <row r="16" spans="1:3">
      <c r="A16" s="4" t="s">
        <v>47</v>
      </c>
      <c r="B16" s="5" t="n">
        <v>3782</v>
      </c>
      <c r="C16" s="5" t="n">
        <v>3710</v>
      </c>
    </row>
    <row r="17" spans="1:3">
      <c r="A17" s="4" t="s">
        <v>48</v>
      </c>
      <c r="B17" s="5" t="n">
        <v>424494</v>
      </c>
      <c r="C17" s="5" t="n">
        <v>394340</v>
      </c>
    </row>
    <row r="18" spans="1:3">
      <c r="A18" s="3" t="s">
        <v>49</v>
      </c>
    </row>
    <row r="19" spans="1:3">
      <c r="A19" s="4" t="s">
        <v>50</v>
      </c>
      <c r="B19" s="5" t="n">
        <v>120710</v>
      </c>
      <c r="C19" s="5" t="n">
        <v>108822</v>
      </c>
    </row>
    <row r="20" spans="1:3">
      <c r="A20" s="4" t="s">
        <v>51</v>
      </c>
      <c r="B20" s="5" t="n">
        <v>29918</v>
      </c>
      <c r="C20" s="5" t="n">
        <v>24229</v>
      </c>
    </row>
    <row r="21" spans="1:3">
      <c r="A21" s="4" t="s">
        <v>52</v>
      </c>
      <c r="B21" s="5" t="n">
        <v>150628</v>
      </c>
      <c r="C21" s="5" t="n">
        <v>133051</v>
      </c>
    </row>
    <row r="22" spans="1:3">
      <c r="A22" s="4" t="s">
        <v>53</v>
      </c>
      <c r="B22" s="5" t="n">
        <v>29434</v>
      </c>
      <c r="C22" s="5" t="n">
        <v>29257</v>
      </c>
    </row>
    <row r="23" spans="1:3">
      <c r="A23" s="4" t="s">
        <v>54</v>
      </c>
      <c r="B23" s="5" t="n">
        <v>4457</v>
      </c>
      <c r="C23" s="5" t="n">
        <v>6832</v>
      </c>
    </row>
    <row r="24" spans="1:3">
      <c r="A24" s="4" t="s">
        <v>55</v>
      </c>
      <c r="B24" s="5" t="n">
        <v>184519</v>
      </c>
      <c r="C24" s="5" t="n">
        <v>169140</v>
      </c>
    </row>
    <row r="25" spans="1:3">
      <c r="A25" s="4" t="s">
        <v>56</v>
      </c>
      <c r="B25" s="5" t="n">
        <v>3271</v>
      </c>
      <c r="C25" s="5" t="n">
        <v>1795</v>
      </c>
    </row>
    <row r="26" spans="1:3">
      <c r="A26" s="3" t="s">
        <v>57</v>
      </c>
    </row>
    <row r="27" spans="1:3">
      <c r="A27" s="4" t="s">
        <v>58</v>
      </c>
      <c r="B27" s="5" t="n">
        <v>0</v>
      </c>
      <c r="C27" s="5" t="n">
        <v>0</v>
      </c>
    </row>
    <row r="28" spans="1:3">
      <c r="A28" s="4" t="s">
        <v>59</v>
      </c>
      <c r="B28" s="5" t="n">
        <v>220</v>
      </c>
      <c r="C28" s="5" t="n">
        <v>220</v>
      </c>
    </row>
    <row r="29" spans="1:3">
      <c r="A29" s="4" t="s">
        <v>60</v>
      </c>
      <c r="B29" s="5" t="n">
        <v>-6898</v>
      </c>
      <c r="C29" s="5" t="n">
        <v>-4781</v>
      </c>
    </row>
    <row r="30" spans="1:3">
      <c r="A30" s="4" t="s">
        <v>61</v>
      </c>
      <c r="B30" s="5" t="n">
        <v>196955</v>
      </c>
      <c r="C30" s="5" t="n">
        <v>195221</v>
      </c>
    </row>
    <row r="31" spans="1:3">
      <c r="A31" s="4" t="s">
        <v>62</v>
      </c>
      <c r="B31" s="5" t="n">
        <v>46427</v>
      </c>
      <c r="C31" s="5" t="n">
        <v>32745</v>
      </c>
    </row>
    <row r="32" spans="1:3">
      <c r="A32" s="4" t="s">
        <v>63</v>
      </c>
      <c r="B32" s="5" t="n">
        <v>236704</v>
      </c>
      <c r="C32" s="5" t="n">
        <v>223405</v>
      </c>
    </row>
    <row r="33" spans="1:3">
      <c r="A33" s="4" t="s">
        <v>64</v>
      </c>
      <c r="B33" s="6" t="n">
        <v>424494</v>
      </c>
      <c r="C33" s="6" t="n">
        <v>394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row r="8" spans="1:2">
      <c r="A8" s="4" t="s">
        <v>39</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193</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00000000</v>
      </c>
      <c r="C8" s="5" t="n">
        <v>100000000</v>
      </c>
    </row>
    <row r="9" spans="1:3">
      <c r="A9" s="4" t="s">
        <v>73</v>
      </c>
      <c r="B9" s="5" t="n">
        <v>22049529</v>
      </c>
      <c r="C9" s="5" t="n">
        <v>22049529</v>
      </c>
    </row>
    <row r="10" spans="1:3">
      <c r="A10" s="4" t="s">
        <v>74</v>
      </c>
      <c r="B10" s="5" t="n">
        <v>21336975</v>
      </c>
      <c r="C10" s="5" t="n">
        <v>21456539</v>
      </c>
    </row>
    <row r="11" spans="1:3">
      <c r="A11" s="4" t="s">
        <v>75</v>
      </c>
      <c r="B11" s="5" t="n">
        <v>712554</v>
      </c>
      <c r="C11" s="5" t="n">
        <v>592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810744</v>
      </c>
      <c r="C4" s="6" t="n">
        <v>695993</v>
      </c>
      <c r="D4" s="6" t="n">
        <v>573857</v>
      </c>
    </row>
    <row r="5" spans="1:4">
      <c r="A5" s="4" t="s">
        <v>80</v>
      </c>
      <c r="B5" s="5" t="n">
        <v>670246</v>
      </c>
      <c r="C5" s="5" t="n">
        <v>569013</v>
      </c>
      <c r="D5" s="5" t="n">
        <v>473966</v>
      </c>
    </row>
    <row r="6" spans="1:4">
      <c r="A6" s="4" t="s">
        <v>81</v>
      </c>
      <c r="B6" s="5" t="n">
        <v>140498</v>
      </c>
      <c r="C6" s="5" t="n">
        <v>126980</v>
      </c>
      <c r="D6" s="5" t="n">
        <v>99891</v>
      </c>
    </row>
    <row r="7" spans="1:4">
      <c r="A7" s="4" t="s">
        <v>82</v>
      </c>
      <c r="B7" s="5" t="n">
        <v>120370</v>
      </c>
      <c r="C7" s="5" t="n">
        <v>100558</v>
      </c>
      <c r="D7" s="5" t="n">
        <v>81416</v>
      </c>
    </row>
    <row r="8" spans="1:4">
      <c r="A8" s="4" t="s">
        <v>83</v>
      </c>
      <c r="B8" s="5" t="n">
        <v>-145</v>
      </c>
      <c r="C8" s="5" t="n">
        <v>652</v>
      </c>
      <c r="D8" s="5" t="n">
        <v>0</v>
      </c>
    </row>
    <row r="9" spans="1:4">
      <c r="A9" s="4" t="s">
        <v>84</v>
      </c>
      <c r="B9" s="5" t="n">
        <v>-69</v>
      </c>
      <c r="C9" s="5" t="n">
        <v>810</v>
      </c>
      <c r="D9" s="5" t="n">
        <v>-13</v>
      </c>
    </row>
    <row r="10" spans="1:4">
      <c r="A10" s="4" t="s">
        <v>85</v>
      </c>
      <c r="B10" s="5" t="n">
        <v>20342</v>
      </c>
      <c r="C10" s="5" t="n">
        <v>24960</v>
      </c>
      <c r="D10" s="5" t="n">
        <v>18488</v>
      </c>
    </row>
    <row r="11" spans="1:4">
      <c r="A11" s="3" t="s">
        <v>86</v>
      </c>
    </row>
    <row r="12" spans="1:4">
      <c r="A12" s="4" t="s">
        <v>87</v>
      </c>
      <c r="B12" s="5" t="n">
        <v>1702</v>
      </c>
      <c r="C12" s="5" t="n">
        <v>1282</v>
      </c>
      <c r="D12" s="5" t="n">
        <v>1130</v>
      </c>
    </row>
    <row r="13" spans="1:4">
      <c r="A13" s="4" t="s">
        <v>88</v>
      </c>
      <c r="B13" s="5" t="n">
        <v>-165</v>
      </c>
      <c r="C13" s="5" t="n">
        <v>-83</v>
      </c>
      <c r="D13" s="5" t="n">
        <v>-180</v>
      </c>
    </row>
    <row r="14" spans="1:4">
      <c r="A14" s="4" t="s">
        <v>89</v>
      </c>
      <c r="B14" s="5" t="n">
        <v>18805</v>
      </c>
      <c r="C14" s="5" t="n">
        <v>23761</v>
      </c>
      <c r="D14" s="5" t="n">
        <v>17538</v>
      </c>
    </row>
    <row r="15" spans="1:4">
      <c r="A15" s="4" t="s">
        <v>90</v>
      </c>
      <c r="B15" s="5" t="n">
        <v>5211</v>
      </c>
      <c r="C15" s="5" t="n">
        <v>-97117</v>
      </c>
      <c r="D15" s="5" t="n">
        <v>661</v>
      </c>
    </row>
    <row r="16" spans="1:4">
      <c r="A16" s="4" t="s">
        <v>91</v>
      </c>
      <c r="B16" s="5" t="n">
        <v>13594</v>
      </c>
      <c r="C16" s="5" t="n">
        <v>120878</v>
      </c>
      <c r="D16" s="5" t="n">
        <v>16877</v>
      </c>
    </row>
    <row r="17" spans="1:4">
      <c r="A17" s="4" t="s">
        <v>92</v>
      </c>
      <c r="B17" s="5" t="n">
        <v>0</v>
      </c>
      <c r="C17" s="5" t="n">
        <v>0</v>
      </c>
      <c r="D17" s="5" t="n">
        <v>-339</v>
      </c>
    </row>
    <row r="18" spans="1:4">
      <c r="A18" s="4" t="s">
        <v>93</v>
      </c>
      <c r="B18" s="5" t="n">
        <v>13594</v>
      </c>
      <c r="C18" s="5" t="n">
        <v>120878</v>
      </c>
      <c r="D18" s="5" t="n">
        <v>16538</v>
      </c>
    </row>
    <row r="19" spans="1:4">
      <c r="A19" s="4" t="s">
        <v>94</v>
      </c>
      <c r="B19" s="5" t="n">
        <v>172</v>
      </c>
      <c r="C19" s="5" t="n">
        <v>100</v>
      </c>
      <c r="D19" s="5" t="n">
        <v>0</v>
      </c>
    </row>
    <row r="20" spans="1:4">
      <c r="A20" s="4" t="s">
        <v>95</v>
      </c>
      <c r="B20" s="5" t="n">
        <v>13422</v>
      </c>
      <c r="C20" s="5" t="n">
        <v>120778</v>
      </c>
      <c r="D20" s="5" t="n">
        <v>16538</v>
      </c>
    </row>
    <row r="21" spans="1:4">
      <c r="A21" s="4" t="s">
        <v>96</v>
      </c>
      <c r="B21" s="5" t="n">
        <v>0</v>
      </c>
      <c r="D21" s="5" t="n">
        <v>2</v>
      </c>
    </row>
    <row r="22" spans="1:4">
      <c r="A22" s="4" t="s">
        <v>97</v>
      </c>
      <c r="B22" s="6" t="n">
        <v>13422</v>
      </c>
      <c r="C22" s="6" t="n">
        <v>120778</v>
      </c>
      <c r="D22" s="6" t="n">
        <v>16540</v>
      </c>
    </row>
    <row r="23" spans="1:4">
      <c r="A23" s="3" t="s">
        <v>98</v>
      </c>
    </row>
    <row r="24" spans="1:4">
      <c r="A24" s="4" t="s">
        <v>99</v>
      </c>
      <c r="B24" s="7" t="n">
        <v>0.62</v>
      </c>
      <c r="C24" s="7" t="n">
        <v>5.63</v>
      </c>
      <c r="D24" s="7" t="n">
        <v>0.79</v>
      </c>
    </row>
    <row r="25" spans="1:4">
      <c r="A25" s="4" t="s">
        <v>100</v>
      </c>
      <c r="B25" s="5" t="n">
        <v>0</v>
      </c>
      <c r="C25" s="5" t="n">
        <v>0</v>
      </c>
      <c r="D25" s="8" t="n">
        <v>-0.02</v>
      </c>
    </row>
    <row r="26" spans="1:4">
      <c r="A26" s="4" t="s">
        <v>101</v>
      </c>
      <c r="B26" s="8" t="n">
        <v>0.62</v>
      </c>
      <c r="C26" s="8" t="n">
        <v>5.63</v>
      </c>
      <c r="D26" s="8" t="n">
        <v>0.77</v>
      </c>
    </row>
    <row r="27" spans="1:4">
      <c r="A27" s="3" t="s">
        <v>102</v>
      </c>
    </row>
    <row r="28" spans="1:4">
      <c r="A28" s="4" t="s">
        <v>99</v>
      </c>
      <c r="B28" s="8" t="n">
        <v>0.62</v>
      </c>
      <c r="C28" s="8" t="n">
        <v>5.62</v>
      </c>
      <c r="D28" s="8" t="n">
        <v>0.79</v>
      </c>
    </row>
    <row r="29" spans="1:4">
      <c r="A29" s="4" t="s">
        <v>100</v>
      </c>
      <c r="B29" s="5" t="n">
        <v>0</v>
      </c>
      <c r="C29" s="5" t="n">
        <v>0</v>
      </c>
      <c r="D29" s="8" t="n">
        <v>-0.02</v>
      </c>
    </row>
    <row r="30" spans="1:4">
      <c r="A30" s="4" t="s">
        <v>103</v>
      </c>
      <c r="B30" s="7" t="n">
        <v>0.62</v>
      </c>
      <c r="C30" s="7" t="n">
        <v>5.62</v>
      </c>
      <c r="D30" s="7" t="n">
        <v>0.77</v>
      </c>
    </row>
    <row r="31" spans="1:4">
      <c r="A31" s="3" t="s">
        <v>104</v>
      </c>
    </row>
    <row r="32" spans="1:4">
      <c r="A32" s="4" t="s">
        <v>105</v>
      </c>
      <c r="B32" s="5" t="n">
        <v>21280549</v>
      </c>
      <c r="C32" s="5" t="n">
        <v>21279342</v>
      </c>
      <c r="D32" s="5" t="n">
        <v>21480622</v>
      </c>
    </row>
    <row r="33" spans="1:4">
      <c r="A33" s="4" t="s">
        <v>106</v>
      </c>
      <c r="B33" s="5" t="n">
        <v>21533254</v>
      </c>
      <c r="C33" s="5" t="n">
        <v>21492339</v>
      </c>
      <c r="D33" s="5" t="n">
        <v>21526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32"/>
  </cols>
  <sheetData>
    <row r="1" spans="1:2">
      <c r="A1" s="1" t="s">
        <v>350</v>
      </c>
      <c r="B1" s="2" t="s">
        <v>351</v>
      </c>
    </row>
    <row r="2" spans="1:2">
      <c r="A2" s="4" t="s">
        <v>352</v>
      </c>
    </row>
    <row r="3" spans="1:2">
      <c r="A3" s="3" t="s">
        <v>353</v>
      </c>
    </row>
    <row r="4" spans="1:2">
      <c r="A4" s="4" t="s">
        <v>354</v>
      </c>
      <c r="B4" s="5" t="n">
        <v>12</v>
      </c>
    </row>
    <row r="5" spans="1:2">
      <c r="A5" s="4" t="s">
        <v>355</v>
      </c>
    </row>
    <row r="6" spans="1:2">
      <c r="A6" s="3" t="s">
        <v>353</v>
      </c>
    </row>
    <row r="7" spans="1:2">
      <c r="A7" s="4" t="s">
        <v>354</v>
      </c>
      <c r="B7" s="5" t="n">
        <v>36</v>
      </c>
    </row>
    <row r="8" spans="1:2">
      <c r="A8" s="4" t="s">
        <v>356</v>
      </c>
    </row>
    <row r="9" spans="1:2">
      <c r="A9" s="3" t="s">
        <v>353</v>
      </c>
    </row>
    <row r="10" spans="1:2">
      <c r="A10" s="4" t="s">
        <v>354</v>
      </c>
      <c r="B10" s="5" t="n">
        <v>24</v>
      </c>
    </row>
    <row r="11" spans="1:2">
      <c r="A11" s="4" t="s">
        <v>357</v>
      </c>
    </row>
    <row r="12" spans="1:2">
      <c r="A12" s="3" t="s">
        <v>353</v>
      </c>
    </row>
    <row r="13" spans="1:2">
      <c r="A13" s="4" t="s">
        <v>354</v>
      </c>
      <c r="B13" s="5"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8</v>
      </c>
      <c r="B1" s="2" t="s">
        <v>1</v>
      </c>
    </row>
    <row r="2" spans="1:4">
      <c r="B2" s="2" t="s">
        <v>359</v>
      </c>
      <c r="C2" s="2" t="s">
        <v>360</v>
      </c>
      <c r="D2" s="2" t="s">
        <v>361</v>
      </c>
    </row>
    <row r="3" spans="1:4">
      <c r="A3" s="3" t="s">
        <v>362</v>
      </c>
    </row>
    <row r="4" spans="1:4">
      <c r="A4" s="4" t="s">
        <v>363</v>
      </c>
      <c r="B4" s="6" t="n">
        <v>44</v>
      </c>
    </row>
    <row r="5" spans="1:4">
      <c r="A5" s="3" t="s">
        <v>364</v>
      </c>
    </row>
    <row r="6" spans="1:4">
      <c r="A6" s="4" t="s">
        <v>365</v>
      </c>
      <c r="B6" s="5" t="n">
        <v>6493</v>
      </c>
    </row>
    <row r="7" spans="1:4">
      <c r="A7" s="3" t="s">
        <v>366</v>
      </c>
    </row>
    <row r="8" spans="1:4">
      <c r="A8" s="4" t="s">
        <v>367</v>
      </c>
      <c r="B8" s="5" t="n">
        <v>650</v>
      </c>
      <c r="C8" s="6" t="n">
        <v>736</v>
      </c>
      <c r="D8" s="6" t="n">
        <v>842</v>
      </c>
    </row>
    <row r="9" spans="1:4">
      <c r="A9" s="4" t="s">
        <v>251</v>
      </c>
      <c r="B9" s="5" t="n">
        <v>294</v>
      </c>
      <c r="C9" s="5" t="n">
        <v>345</v>
      </c>
      <c r="D9" s="6" t="n">
        <v>316</v>
      </c>
    </row>
    <row r="10" spans="1:4">
      <c r="A10" s="4" t="s">
        <v>368</v>
      </c>
      <c r="B10" s="5" t="n">
        <v>1115</v>
      </c>
      <c r="C10" s="5" t="n">
        <v>976</v>
      </c>
    </row>
    <row r="11" spans="1:4">
      <c r="A11" s="4" t="s">
        <v>369</v>
      </c>
      <c r="B11" s="5" t="n">
        <v>5306</v>
      </c>
      <c r="C11" s="5" t="n">
        <v>5223</v>
      </c>
    </row>
    <row r="12" spans="1:4">
      <c r="A12" s="4" t="s">
        <v>370</v>
      </c>
      <c r="B12" s="6" t="n">
        <v>6204</v>
      </c>
      <c r="C12" s="6" t="n">
        <v>5464</v>
      </c>
    </row>
    <row r="13" spans="1:4">
      <c r="A13" s="4" t="s">
        <v>371</v>
      </c>
      <c r="B13" s="4" t="s">
        <v>372</v>
      </c>
      <c r="C13" s="4" t="s">
        <v>373</v>
      </c>
    </row>
    <row r="14" spans="1:4">
      <c r="A14" s="4" t="s">
        <v>374</v>
      </c>
      <c r="B14" s="6" t="n">
        <v>86211</v>
      </c>
      <c r="C14" s="6" t="n">
        <v>93549</v>
      </c>
    </row>
    <row r="15" spans="1:4">
      <c r="A15" s="4" t="s">
        <v>375</v>
      </c>
      <c r="B15" s="5" t="n">
        <v>0</v>
      </c>
    </row>
    <row r="16" spans="1:4">
      <c r="A16" s="4" t="s">
        <v>376</v>
      </c>
      <c r="B16" s="6" t="n">
        <v>3893</v>
      </c>
    </row>
    <row r="17" spans="1:4">
      <c r="A17" s="4" t="s">
        <v>356</v>
      </c>
    </row>
    <row r="18" spans="1:4">
      <c r="A18" s="3" t="s">
        <v>362</v>
      </c>
    </row>
    <row r="19" spans="1:4">
      <c r="A19" s="4" t="s">
        <v>377</v>
      </c>
      <c r="B19" s="4" t="s">
        <v>378</v>
      </c>
    </row>
    <row r="20" spans="1:4">
      <c r="A20" s="4" t="s">
        <v>379</v>
      </c>
      <c r="B20" s="4" t="s">
        <v>380</v>
      </c>
    </row>
    <row r="21" spans="1:4">
      <c r="A21" s="4" t="s">
        <v>381</v>
      </c>
      <c r="B21" s="6" t="n">
        <v>2770</v>
      </c>
    </row>
    <row r="22" spans="1:4">
      <c r="A22" s="4" t="s">
        <v>363</v>
      </c>
      <c r="B22" s="5" t="n">
        <v>44</v>
      </c>
    </row>
    <row r="23" spans="1:4">
      <c r="A23" s="4" t="s">
        <v>382</v>
      </c>
    </row>
    <row r="24" spans="1:4">
      <c r="A24" s="3" t="s">
        <v>364</v>
      </c>
    </row>
    <row r="25" spans="1:4">
      <c r="A25" s="4" t="s">
        <v>365</v>
      </c>
      <c r="B25" s="5" t="n">
        <v>5985</v>
      </c>
    </row>
    <row r="26" spans="1:4">
      <c r="A26" s="4" t="s">
        <v>383</v>
      </c>
    </row>
    <row r="27" spans="1:4">
      <c r="A27" s="3" t="s">
        <v>366</v>
      </c>
    </row>
    <row r="28" spans="1:4">
      <c r="A28" s="4" t="s">
        <v>384</v>
      </c>
      <c r="B28" s="5" t="n">
        <v>363</v>
      </c>
    </row>
    <row r="29" spans="1:4">
      <c r="A29" s="4" t="s">
        <v>385</v>
      </c>
      <c r="B29" s="5" t="n">
        <v>59</v>
      </c>
    </row>
    <row r="30" spans="1:4">
      <c r="A30" s="4" t="s">
        <v>386</v>
      </c>
    </row>
    <row r="31" spans="1:4">
      <c r="A31" s="3" t="s">
        <v>366</v>
      </c>
    </row>
    <row r="32" spans="1:4">
      <c r="A32" s="4" t="s">
        <v>385</v>
      </c>
      <c r="B32" s="6" t="n">
        <v>2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173</v>
      </c>
    </row>
    <row r="4" spans="1:3">
      <c r="A4" s="4" t="s">
        <v>388</v>
      </c>
      <c r="B4" s="6" t="n">
        <v>1888</v>
      </c>
    </row>
    <row r="5" spans="1:3">
      <c r="A5" s="4" t="s">
        <v>389</v>
      </c>
      <c r="B5" s="5" t="n">
        <v>1124</v>
      </c>
    </row>
    <row r="6" spans="1:3">
      <c r="A6" s="4" t="s">
        <v>390</v>
      </c>
      <c r="B6" s="5" t="n">
        <v>778</v>
      </c>
    </row>
    <row r="7" spans="1:3">
      <c r="A7" s="4" t="s">
        <v>391</v>
      </c>
      <c r="B7" s="5" t="n">
        <v>416</v>
      </c>
    </row>
    <row r="8" spans="1:3">
      <c r="A8" s="4" t="s">
        <v>392</v>
      </c>
      <c r="B8" s="5" t="n">
        <v>193</v>
      </c>
    </row>
    <row r="9" spans="1:3">
      <c r="A9" s="4" t="s">
        <v>393</v>
      </c>
      <c r="B9" s="5" t="n">
        <v>907</v>
      </c>
    </row>
    <row r="10" spans="1:3">
      <c r="A10" s="4" t="s">
        <v>369</v>
      </c>
      <c r="B10" s="6" t="n">
        <v>5306</v>
      </c>
      <c r="C10" s="6" t="n">
        <v>52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359</v>
      </c>
    </row>
    <row r="3" spans="1:2">
      <c r="A3" s="3" t="s">
        <v>395</v>
      </c>
    </row>
    <row r="4" spans="1:2">
      <c r="A4" s="4" t="s">
        <v>396</v>
      </c>
      <c r="B4" s="4" t="s">
        <v>397</v>
      </c>
    </row>
    <row r="5" spans="1:2">
      <c r="A5" s="4" t="s">
        <v>398</v>
      </c>
      <c r="B5" s="6"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9</v>
      </c>
      <c r="B1" s="2" t="s">
        <v>1</v>
      </c>
    </row>
    <row r="2" spans="1:4">
      <c r="B2" s="2" t="s">
        <v>2</v>
      </c>
      <c r="C2" s="2" t="s">
        <v>32</v>
      </c>
      <c r="D2" s="2" t="s">
        <v>77</v>
      </c>
    </row>
    <row r="3" spans="1:4">
      <c r="A3" s="3" t="s">
        <v>179</v>
      </c>
    </row>
    <row r="4" spans="1:4">
      <c r="A4" s="4" t="s">
        <v>400</v>
      </c>
      <c r="B4" s="6" t="n">
        <v>3840</v>
      </c>
      <c r="C4" s="6" t="n">
        <v>2727</v>
      </c>
      <c r="D4" s="6" t="n">
        <v>2128</v>
      </c>
    </row>
    <row r="5" spans="1:4">
      <c r="A5" s="3" t="s">
        <v>401</v>
      </c>
    </row>
    <row r="6" spans="1:4">
      <c r="A6" s="4" t="s">
        <v>402</v>
      </c>
      <c r="B6" s="5" t="n">
        <v>51952</v>
      </c>
      <c r="C6" s="5" t="n">
        <v>40821</v>
      </c>
    </row>
    <row r="7" spans="1:4">
      <c r="A7" s="4" t="s">
        <v>403</v>
      </c>
      <c r="B7" s="5" t="n">
        <v>-27862</v>
      </c>
      <c r="C7" s="5" t="n">
        <v>-25307</v>
      </c>
    </row>
    <row r="8" spans="1:4">
      <c r="A8" s="4" t="s">
        <v>404</v>
      </c>
      <c r="B8" s="5" t="n">
        <v>553</v>
      </c>
      <c r="C8" s="5" t="n">
        <v>180</v>
      </c>
    </row>
    <row r="9" spans="1:4">
      <c r="A9" s="4" t="s">
        <v>405</v>
      </c>
      <c r="B9" s="5" t="n">
        <v>24643</v>
      </c>
      <c r="C9" s="5" t="n">
        <v>15694</v>
      </c>
    </row>
    <row r="10" spans="1:4">
      <c r="A10" s="4" t="s">
        <v>406</v>
      </c>
    </row>
    <row r="11" spans="1:4">
      <c r="A11" s="3" t="s">
        <v>401</v>
      </c>
    </row>
    <row r="12" spans="1:4">
      <c r="A12" s="4" t="s">
        <v>402</v>
      </c>
      <c r="B12" s="5" t="n">
        <v>1076</v>
      </c>
      <c r="C12" s="5" t="n">
        <v>876</v>
      </c>
    </row>
    <row r="13" spans="1:4">
      <c r="A13" s="4" t="s">
        <v>407</v>
      </c>
    </row>
    <row r="14" spans="1:4">
      <c r="A14" s="3" t="s">
        <v>401</v>
      </c>
    </row>
    <row r="15" spans="1:4">
      <c r="A15" s="4" t="s">
        <v>402</v>
      </c>
      <c r="B15" s="6" t="n">
        <v>11675</v>
      </c>
      <c r="C15" s="5" t="n">
        <v>6457</v>
      </c>
    </row>
    <row r="16" spans="1:4">
      <c r="A16" s="4" t="s">
        <v>408</v>
      </c>
    </row>
    <row r="17" spans="1:4">
      <c r="A17" s="3" t="s">
        <v>401</v>
      </c>
    </row>
    <row r="18" spans="1:4">
      <c r="A18" s="4" t="s">
        <v>409</v>
      </c>
      <c r="B18" s="4" t="s">
        <v>410</v>
      </c>
    </row>
    <row r="19" spans="1:4">
      <c r="A19" s="4" t="s">
        <v>411</v>
      </c>
    </row>
    <row r="20" spans="1:4">
      <c r="A20" s="3" t="s">
        <v>401</v>
      </c>
    </row>
    <row r="21" spans="1:4">
      <c r="A21" s="4" t="s">
        <v>409</v>
      </c>
      <c r="B21" s="4" t="s">
        <v>412</v>
      </c>
    </row>
    <row r="22" spans="1:4">
      <c r="A22" s="4" t="s">
        <v>413</v>
      </c>
    </row>
    <row r="23" spans="1:4">
      <c r="A23" s="3" t="s">
        <v>401</v>
      </c>
    </row>
    <row r="24" spans="1:4">
      <c r="A24" s="4" t="s">
        <v>402</v>
      </c>
      <c r="B24" s="6" t="n">
        <v>23190</v>
      </c>
      <c r="C24" s="5" t="n">
        <v>18215</v>
      </c>
    </row>
    <row r="25" spans="1:4">
      <c r="A25" s="4" t="s">
        <v>414</v>
      </c>
    </row>
    <row r="26" spans="1:4">
      <c r="A26" s="3" t="s">
        <v>401</v>
      </c>
    </row>
    <row r="27" spans="1:4">
      <c r="A27" s="4" t="s">
        <v>409</v>
      </c>
      <c r="B27" s="4" t="s">
        <v>415</v>
      </c>
    </row>
    <row r="28" spans="1:4">
      <c r="A28" s="4" t="s">
        <v>416</v>
      </c>
    </row>
    <row r="29" spans="1:4">
      <c r="A29" s="3" t="s">
        <v>401</v>
      </c>
    </row>
    <row r="30" spans="1:4">
      <c r="A30" s="4" t="s">
        <v>409</v>
      </c>
      <c r="B30" s="4" t="s">
        <v>417</v>
      </c>
    </row>
    <row r="31" spans="1:4">
      <c r="A31" s="4" t="s">
        <v>418</v>
      </c>
    </row>
    <row r="32" spans="1:4">
      <c r="A32" s="3" t="s">
        <v>401</v>
      </c>
    </row>
    <row r="33" spans="1:4">
      <c r="A33" s="4" t="s">
        <v>402</v>
      </c>
      <c r="B33" s="6" t="n">
        <v>14318</v>
      </c>
      <c r="C33" s="5" t="n">
        <v>14301</v>
      </c>
    </row>
    <row r="34" spans="1:4">
      <c r="A34" s="4" t="s">
        <v>419</v>
      </c>
    </row>
    <row r="35" spans="1:4">
      <c r="A35" s="3" t="s">
        <v>401</v>
      </c>
    </row>
    <row r="36" spans="1:4">
      <c r="A36" s="4" t="s">
        <v>409</v>
      </c>
      <c r="B36" s="4" t="s">
        <v>420</v>
      </c>
    </row>
    <row r="37" spans="1:4">
      <c r="A37" s="4" t="s">
        <v>421</v>
      </c>
    </row>
    <row r="38" spans="1:4">
      <c r="A38" s="3" t="s">
        <v>401</v>
      </c>
    </row>
    <row r="39" spans="1:4">
      <c r="A39" s="4" t="s">
        <v>409</v>
      </c>
      <c r="B39" s="4" t="s">
        <v>422</v>
      </c>
    </row>
    <row r="40" spans="1:4">
      <c r="A40" s="4" t="s">
        <v>423</v>
      </c>
    </row>
    <row r="41" spans="1:4">
      <c r="A41" s="3" t="s">
        <v>401</v>
      </c>
    </row>
    <row r="42" spans="1:4">
      <c r="A42" s="4" t="s">
        <v>402</v>
      </c>
      <c r="B42" s="6" t="n">
        <v>1693</v>
      </c>
      <c r="C42" s="6" t="n">
        <v>972</v>
      </c>
    </row>
    <row r="43" spans="1:4">
      <c r="A43" s="4" t="s">
        <v>424</v>
      </c>
    </row>
    <row r="44" spans="1:4">
      <c r="A44" s="3" t="s">
        <v>401</v>
      </c>
    </row>
    <row r="45" spans="1:4">
      <c r="A45" s="4" t="s">
        <v>409</v>
      </c>
      <c r="B45" s="4" t="s">
        <v>410</v>
      </c>
    </row>
    <row r="46" spans="1:4">
      <c r="A46" s="4" t="s">
        <v>425</v>
      </c>
    </row>
    <row r="47" spans="1:4">
      <c r="A47" s="3" t="s">
        <v>401</v>
      </c>
    </row>
    <row r="48" spans="1:4">
      <c r="A48" s="4" t="s">
        <v>409</v>
      </c>
      <c r="B48" s="4" t="s">
        <v>4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2</v>
      </c>
      <c r="G2" s="2" t="s">
        <v>431</v>
      </c>
      <c r="H2" s="2" t="s">
        <v>432</v>
      </c>
      <c r="I2" s="2" t="s">
        <v>433</v>
      </c>
      <c r="J2" s="2" t="s">
        <v>2</v>
      </c>
      <c r="K2" s="2" t="s">
        <v>32</v>
      </c>
      <c r="L2" s="2" t="s">
        <v>77</v>
      </c>
    </row>
    <row r="3" spans="1:12">
      <c r="A3" s="3" t="s">
        <v>99</v>
      </c>
    </row>
    <row r="4" spans="1:12">
      <c r="A4" s="4" t="s">
        <v>434</v>
      </c>
      <c r="J4" s="6" t="n">
        <v>13275</v>
      </c>
      <c r="K4" s="6" t="n">
        <v>119722</v>
      </c>
      <c r="L4" s="6" t="n">
        <v>16792</v>
      </c>
    </row>
    <row r="5" spans="1:12">
      <c r="A5" s="4" t="s">
        <v>363</v>
      </c>
      <c r="J5" s="5" t="n">
        <v>44</v>
      </c>
    </row>
    <row r="6" spans="1:12">
      <c r="A6" s="4" t="s">
        <v>435</v>
      </c>
      <c r="J6" s="5" t="n">
        <v>103</v>
      </c>
      <c r="K6" s="5" t="n">
        <v>1056</v>
      </c>
      <c r="L6" s="5" t="n">
        <v>85</v>
      </c>
    </row>
    <row r="7" spans="1:12">
      <c r="A7" s="4" t="s">
        <v>436</v>
      </c>
      <c r="J7" s="5" t="n">
        <v>13422</v>
      </c>
      <c r="K7" s="5" t="n">
        <v>120778</v>
      </c>
      <c r="L7" s="5" t="n">
        <v>16877</v>
      </c>
    </row>
    <row r="8" spans="1:12">
      <c r="A8" s="3" t="s">
        <v>100</v>
      </c>
    </row>
    <row r="9" spans="1:12">
      <c r="A9" s="4" t="s">
        <v>437</v>
      </c>
      <c r="J9" s="5" t="n">
        <v>0</v>
      </c>
      <c r="K9" s="5" t="n">
        <v>0</v>
      </c>
      <c r="L9" s="5" t="n">
        <v>-339</v>
      </c>
    </row>
    <row r="10" spans="1:12">
      <c r="A10" s="4" t="s">
        <v>438</v>
      </c>
      <c r="J10" s="5" t="n">
        <v>0</v>
      </c>
      <c r="K10" s="5" t="n">
        <v>0</v>
      </c>
      <c r="L10" s="5" t="n">
        <v>-339</v>
      </c>
    </row>
    <row r="11" spans="1:12">
      <c r="A11" s="4" t="s">
        <v>439</v>
      </c>
      <c r="J11" s="5" t="n">
        <v>13275</v>
      </c>
      <c r="K11" s="5" t="n">
        <v>119722</v>
      </c>
      <c r="L11" s="5" t="n">
        <v>16453</v>
      </c>
    </row>
    <row r="12" spans="1:12">
      <c r="A12" s="4" t="s">
        <v>363</v>
      </c>
      <c r="J12" s="5" t="n">
        <v>44</v>
      </c>
    </row>
    <row r="13" spans="1:12">
      <c r="A13" s="4" t="s">
        <v>440</v>
      </c>
      <c r="J13" s="5" t="n">
        <v>103</v>
      </c>
      <c r="K13" s="5" t="n">
        <v>1056</v>
      </c>
      <c r="L13" s="5" t="n">
        <v>85</v>
      </c>
    </row>
    <row r="14" spans="1:12">
      <c r="A14" s="4" t="s">
        <v>95</v>
      </c>
      <c r="B14" s="6" t="n">
        <v>3146</v>
      </c>
      <c r="C14" s="6" t="n">
        <v>5868</v>
      </c>
      <c r="D14" s="6" t="n">
        <v>536</v>
      </c>
      <c r="E14" s="6" t="n">
        <v>3872</v>
      </c>
      <c r="F14" s="6" t="n">
        <v>101980</v>
      </c>
      <c r="G14" s="6" t="n">
        <v>10805</v>
      </c>
      <c r="H14" s="6" t="n">
        <v>2194</v>
      </c>
      <c r="I14" s="6" t="n">
        <v>5799</v>
      </c>
      <c r="J14" s="6" t="n">
        <v>13422</v>
      </c>
      <c r="K14" s="6" t="n">
        <v>120778</v>
      </c>
      <c r="L14" s="6" t="n">
        <v>16538</v>
      </c>
    </row>
    <row r="15" spans="1:12">
      <c r="A15" s="4" t="s">
        <v>441</v>
      </c>
      <c r="J15" s="5" t="n">
        <v>21280549</v>
      </c>
      <c r="K15" s="5" t="n">
        <v>21279342</v>
      </c>
      <c r="L15" s="5" t="n">
        <v>21480622</v>
      </c>
    </row>
    <row r="16" spans="1:12">
      <c r="A16" s="4" t="s">
        <v>442</v>
      </c>
      <c r="J16" s="5" t="n">
        <v>252705</v>
      </c>
      <c r="K16" s="5" t="n">
        <v>212997</v>
      </c>
      <c r="L16" s="5" t="n">
        <v>45566</v>
      </c>
    </row>
    <row r="17" spans="1:12">
      <c r="A17" s="4" t="s">
        <v>443</v>
      </c>
      <c r="J17" s="5" t="n">
        <v>21533254</v>
      </c>
      <c r="K17" s="5" t="n">
        <v>21492339</v>
      </c>
      <c r="L17" s="5" t="n">
        <v>21526188</v>
      </c>
    </row>
    <row r="18" spans="1:12">
      <c r="A18" s="3" t="s">
        <v>444</v>
      </c>
    </row>
    <row r="19" spans="1:12">
      <c r="A19" s="4" t="s">
        <v>99</v>
      </c>
      <c r="J19" s="7" t="n">
        <v>0.62</v>
      </c>
      <c r="K19" s="7" t="n">
        <v>5.63</v>
      </c>
      <c r="L19" s="7" t="n">
        <v>0.79</v>
      </c>
    </row>
    <row r="20" spans="1:12">
      <c r="A20" s="4" t="s">
        <v>100</v>
      </c>
      <c r="J20" s="5" t="n">
        <v>0</v>
      </c>
      <c r="K20" s="5" t="n">
        <v>0</v>
      </c>
      <c r="L20" s="8" t="n">
        <v>-0.02</v>
      </c>
    </row>
    <row r="21" spans="1:12">
      <c r="A21" s="4" t="s">
        <v>101</v>
      </c>
      <c r="B21" s="7" t="n">
        <v>0.15</v>
      </c>
      <c r="C21" s="7" t="n">
        <v>0.27</v>
      </c>
      <c r="D21" s="7" t="n">
        <v>0.02</v>
      </c>
      <c r="E21" s="7" t="n">
        <v>0.18</v>
      </c>
      <c r="F21" s="7" t="n">
        <v>4.75</v>
      </c>
      <c r="G21" s="9" t="n">
        <v>0.5</v>
      </c>
      <c r="H21" s="9" t="n">
        <v>0.1</v>
      </c>
      <c r="I21" s="7" t="n">
        <v>0.27</v>
      </c>
      <c r="J21" s="8" t="n">
        <v>0.62</v>
      </c>
      <c r="K21" s="8" t="n">
        <v>5.63</v>
      </c>
      <c r="L21" s="8" t="n">
        <v>0.77</v>
      </c>
    </row>
    <row r="22" spans="1:12">
      <c r="A22" s="3" t="s">
        <v>445</v>
      </c>
    </row>
    <row r="23" spans="1:12">
      <c r="A23" s="4" t="s">
        <v>99</v>
      </c>
      <c r="J23" s="8" t="n">
        <v>0.62</v>
      </c>
      <c r="K23" s="8" t="n">
        <v>5.62</v>
      </c>
      <c r="L23" s="8" t="n">
        <v>0.79</v>
      </c>
    </row>
    <row r="24" spans="1:12">
      <c r="A24" s="4" t="s">
        <v>100</v>
      </c>
      <c r="J24" s="5" t="n">
        <v>0</v>
      </c>
      <c r="K24" s="5" t="n">
        <v>0</v>
      </c>
      <c r="L24" s="8" t="n">
        <v>-0.02</v>
      </c>
    </row>
    <row r="25" spans="1:12">
      <c r="A25" s="4" t="s">
        <v>103</v>
      </c>
      <c r="B25" s="7" t="n">
        <v>0.14</v>
      </c>
      <c r="C25" s="7" t="n">
        <v>0.27</v>
      </c>
      <c r="D25" s="7" t="n">
        <v>0.02</v>
      </c>
      <c r="E25" s="7" t="n">
        <v>0.18</v>
      </c>
      <c r="F25" s="7" t="n">
        <v>4.74</v>
      </c>
      <c r="G25" s="9" t="n">
        <v>0.5</v>
      </c>
      <c r="H25" s="9" t="n">
        <v>0.1</v>
      </c>
      <c r="I25" s="7" t="n">
        <v>0.27</v>
      </c>
      <c r="J25" s="7" t="n">
        <v>0.62</v>
      </c>
      <c r="K25" s="7" t="n">
        <v>5.62</v>
      </c>
      <c r="L25" s="7" t="n">
        <v>0.7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59</v>
      </c>
    </row>
    <row r="2" spans="1:2">
      <c r="A2" s="3" t="s">
        <v>447</v>
      </c>
    </row>
    <row r="3" spans="1:2">
      <c r="A3" s="4" t="s">
        <v>448</v>
      </c>
      <c r="B3" s="4" t="s">
        <v>449</v>
      </c>
    </row>
    <row r="4" spans="1:2">
      <c r="A4" s="4" t="s">
        <v>450</v>
      </c>
      <c r="B4" s="6" t="n">
        <v>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6" t="n">
        <v>736</v>
      </c>
      <c r="C4" s="6" t="n">
        <v>842</v>
      </c>
    </row>
    <row r="5" spans="1:3">
      <c r="A5" s="4" t="s">
        <v>454</v>
      </c>
      <c r="B5" s="5" t="n">
        <v>294</v>
      </c>
      <c r="C5" s="5" t="n">
        <v>360</v>
      </c>
    </row>
    <row r="6" spans="1:3">
      <c r="A6" s="4" t="s">
        <v>455</v>
      </c>
      <c r="B6" s="5" t="n">
        <v>-380</v>
      </c>
      <c r="C6" s="5" t="n">
        <v>-466</v>
      </c>
    </row>
    <row r="7" spans="1:3">
      <c r="A7" s="4" t="s">
        <v>456</v>
      </c>
      <c r="B7" s="6" t="n">
        <v>650</v>
      </c>
      <c r="C7" s="6" t="n">
        <v>7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277</v>
      </c>
    </row>
    <row r="3" spans="1:3">
      <c r="A3" s="4" t="s">
        <v>458</v>
      </c>
      <c r="B3" s="6" t="n">
        <v>63246</v>
      </c>
      <c r="C3" s="6" t="n">
        <v>64963</v>
      </c>
    </row>
    <row r="4" spans="1:3">
      <c r="A4" s="4" t="s">
        <v>459</v>
      </c>
      <c r="B4" s="5" t="n">
        <v>33561</v>
      </c>
      <c r="C4" s="5" t="n">
        <v>26827</v>
      </c>
    </row>
    <row r="5" spans="1:3">
      <c r="A5" s="4" t="s">
        <v>370</v>
      </c>
      <c r="B5" s="5" t="n">
        <v>6204</v>
      </c>
      <c r="C5" s="5" t="n">
        <v>5464</v>
      </c>
    </row>
    <row r="6" spans="1:3">
      <c r="A6" s="4" t="s">
        <v>460</v>
      </c>
      <c r="B6" s="5" t="n">
        <v>17699</v>
      </c>
      <c r="C6" s="5" t="n">
        <v>11568</v>
      </c>
    </row>
    <row r="7" spans="1:3">
      <c r="A7" s="4" t="s">
        <v>461</v>
      </c>
      <c r="B7" s="6" t="n">
        <v>120710</v>
      </c>
      <c r="C7" s="6" t="n">
        <v>108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48"/>
    <col customWidth="1" max="7" min="7" width="27"/>
  </cols>
  <sheetData>
    <row r="1" spans="1:7">
      <c r="A1" s="1" t="s">
        <v>107</v>
      </c>
      <c r="B1" s="2" t="s">
        <v>108</v>
      </c>
      <c r="C1" s="2" t="s">
        <v>109</v>
      </c>
      <c r="D1" s="2" t="s">
        <v>110</v>
      </c>
      <c r="E1" s="2" t="s">
        <v>111</v>
      </c>
      <c r="F1" s="2" t="s">
        <v>112</v>
      </c>
      <c r="G1" s="2" t="s">
        <v>113</v>
      </c>
    </row>
    <row r="2" spans="1:7">
      <c r="A2" s="4" t="s">
        <v>114</v>
      </c>
      <c r="B2" s="6" t="n">
        <v>87972</v>
      </c>
      <c r="C2" s="6" t="n">
        <v>220</v>
      </c>
      <c r="D2" s="6" t="n">
        <v>-2394</v>
      </c>
      <c r="E2" s="6" t="n">
        <v>194719</v>
      </c>
      <c r="F2" s="6" t="n">
        <v>-2</v>
      </c>
      <c r="G2" s="6" t="n">
        <v>-104571</v>
      </c>
    </row>
    <row r="3" spans="1:7">
      <c r="A3" s="4" t="s">
        <v>115</v>
      </c>
      <c r="C3" s="5" t="n">
        <v>22049529</v>
      </c>
      <c r="D3" s="5" t="n">
        <v>-281829</v>
      </c>
    </row>
    <row r="4" spans="1:7">
      <c r="A4" s="4" t="s">
        <v>116</v>
      </c>
      <c r="D4" s="6" t="n">
        <v>1615</v>
      </c>
      <c r="E4" s="5" t="n">
        <v>-1615</v>
      </c>
    </row>
    <row r="5" spans="1:7">
      <c r="A5" s="4" t="s">
        <v>117</v>
      </c>
      <c r="D5" s="5" t="n">
        <v>207874</v>
      </c>
    </row>
    <row r="6" spans="1:7">
      <c r="A6" s="4" t="s">
        <v>118</v>
      </c>
      <c r="B6" s="5" t="n">
        <v>-3622</v>
      </c>
      <c r="D6" s="6" t="n">
        <v>-3622</v>
      </c>
    </row>
    <row r="7" spans="1:7">
      <c r="A7" s="4" t="s">
        <v>119</v>
      </c>
      <c r="D7" s="5" t="n">
        <v>-499833</v>
      </c>
    </row>
    <row r="8" spans="1:7">
      <c r="A8" s="4" t="s">
        <v>120</v>
      </c>
      <c r="B8" s="5" t="n">
        <v>524</v>
      </c>
      <c r="E8" s="5" t="n">
        <v>524</v>
      </c>
    </row>
    <row r="9" spans="1:7">
      <c r="A9" s="4" t="s">
        <v>121</v>
      </c>
      <c r="B9" s="6" t="n">
        <v>-2</v>
      </c>
      <c r="F9" s="5" t="n">
        <v>2</v>
      </c>
    </row>
    <row r="10" spans="1:7">
      <c r="A10" s="4" t="s">
        <v>122</v>
      </c>
      <c r="B10" s="5" t="n">
        <v>0</v>
      </c>
    </row>
    <row r="11" spans="1:7">
      <c r="A11" s="4" t="s">
        <v>95</v>
      </c>
      <c r="B11" s="6" t="n">
        <v>16538</v>
      </c>
      <c r="G11" s="5" t="n">
        <v>16538</v>
      </c>
    </row>
    <row r="12" spans="1:7">
      <c r="A12" s="4" t="s">
        <v>123</v>
      </c>
      <c r="B12" s="5" t="n">
        <v>101414</v>
      </c>
      <c r="C12" s="6" t="n">
        <v>220</v>
      </c>
      <c r="D12" s="6" t="n">
        <v>-4401</v>
      </c>
      <c r="E12" s="5" t="n">
        <v>193628</v>
      </c>
      <c r="F12" s="5" t="n">
        <v>0</v>
      </c>
      <c r="G12" s="5" t="n">
        <v>-88033</v>
      </c>
    </row>
    <row r="13" spans="1:7">
      <c r="A13" s="4" t="s">
        <v>124</v>
      </c>
      <c r="C13" s="5" t="n">
        <v>22049529</v>
      </c>
      <c r="D13" s="5" t="n">
        <v>-573788</v>
      </c>
    </row>
    <row r="14" spans="1:7">
      <c r="A14" s="4" t="s">
        <v>116</v>
      </c>
      <c r="D14" s="6" t="n">
        <v>44</v>
      </c>
      <c r="E14" s="5" t="n">
        <v>-44</v>
      </c>
    </row>
    <row r="15" spans="1:7">
      <c r="A15" s="4" t="s">
        <v>117</v>
      </c>
      <c r="D15" s="5" t="n">
        <v>5670</v>
      </c>
    </row>
    <row r="16" spans="1:7">
      <c r="A16" s="4" t="s">
        <v>125</v>
      </c>
      <c r="D16" s="6" t="n">
        <v>-72</v>
      </c>
      <c r="E16" s="5" t="n">
        <v>72</v>
      </c>
    </row>
    <row r="17" spans="1:7">
      <c r="A17" s="4" t="s">
        <v>126</v>
      </c>
      <c r="D17" s="5" t="n">
        <v>-7500</v>
      </c>
    </row>
    <row r="18" spans="1:7">
      <c r="A18" s="4" t="s">
        <v>118</v>
      </c>
      <c r="B18" s="5" t="n">
        <v>-590</v>
      </c>
      <c r="D18" s="6" t="n">
        <v>-685</v>
      </c>
      <c r="E18" s="5" t="n">
        <v>95</v>
      </c>
    </row>
    <row r="19" spans="1:7">
      <c r="A19" s="4" t="s">
        <v>119</v>
      </c>
      <c r="D19" s="5" t="n">
        <v>-59872</v>
      </c>
    </row>
    <row r="20" spans="1:7">
      <c r="A20" s="4" t="s">
        <v>120</v>
      </c>
      <c r="B20" s="5" t="n">
        <v>1583</v>
      </c>
      <c r="E20" s="5" t="n">
        <v>1583</v>
      </c>
    </row>
    <row r="21" spans="1:7">
      <c r="A21" s="4" t="s">
        <v>127</v>
      </c>
      <c r="B21" s="6" t="n">
        <v>220</v>
      </c>
      <c r="D21" s="6" t="n">
        <v>333</v>
      </c>
      <c r="E21" s="5" t="n">
        <v>-113</v>
      </c>
    </row>
    <row r="22" spans="1:7">
      <c r="A22" s="4" t="s">
        <v>122</v>
      </c>
      <c r="B22" s="5" t="n">
        <v>42500</v>
      </c>
      <c r="D22" s="5" t="n">
        <v>42500</v>
      </c>
    </row>
    <row r="23" spans="1:7">
      <c r="A23" s="4" t="s">
        <v>95</v>
      </c>
      <c r="B23" s="6" t="n">
        <v>120778</v>
      </c>
      <c r="G23" s="5" t="n">
        <v>120778</v>
      </c>
    </row>
    <row r="24" spans="1:7">
      <c r="A24" s="4" t="s">
        <v>128</v>
      </c>
      <c r="B24" s="5" t="n">
        <v>223405</v>
      </c>
      <c r="C24" s="6" t="n">
        <v>220</v>
      </c>
      <c r="D24" s="6" t="n">
        <v>-4781</v>
      </c>
      <c r="E24" s="5" t="n">
        <v>195221</v>
      </c>
      <c r="F24" s="5" t="n">
        <v>0</v>
      </c>
      <c r="G24" s="5" t="n">
        <v>32745</v>
      </c>
    </row>
    <row r="25" spans="1:7">
      <c r="A25" s="4" t="s">
        <v>129</v>
      </c>
      <c r="C25" s="5" t="n">
        <v>22049529</v>
      </c>
      <c r="D25" s="5" t="n">
        <v>-592990</v>
      </c>
    </row>
    <row r="26" spans="1:7">
      <c r="A26" s="4" t="s">
        <v>116</v>
      </c>
      <c r="D26" s="6" t="n">
        <v>15</v>
      </c>
      <c r="E26" s="5" t="n">
        <v>-15</v>
      </c>
    </row>
    <row r="27" spans="1:7">
      <c r="A27" s="4" t="s">
        <v>117</v>
      </c>
      <c r="D27" s="5" t="n">
        <v>1803</v>
      </c>
    </row>
    <row r="28" spans="1:7">
      <c r="A28" s="4" t="s">
        <v>125</v>
      </c>
      <c r="D28" s="6" t="n">
        <v>-40</v>
      </c>
      <c r="E28" s="5" t="n">
        <v>40</v>
      </c>
    </row>
    <row r="29" spans="1:7">
      <c r="A29" s="4" t="s">
        <v>126</v>
      </c>
      <c r="D29" s="5" t="n">
        <v>2257</v>
      </c>
    </row>
    <row r="30" spans="1:7">
      <c r="A30" s="4" t="s">
        <v>118</v>
      </c>
      <c r="B30" s="5" t="n">
        <v>-2367</v>
      </c>
      <c r="D30" s="6" t="n">
        <v>-2367</v>
      </c>
    </row>
    <row r="31" spans="1:7">
      <c r="A31" s="4" t="s">
        <v>119</v>
      </c>
      <c r="D31" s="5" t="n">
        <v>-152860</v>
      </c>
    </row>
    <row r="32" spans="1:7">
      <c r="A32" s="4" t="s">
        <v>120</v>
      </c>
      <c r="B32" s="5" t="n">
        <v>1707</v>
      </c>
      <c r="E32" s="5" t="n">
        <v>1707</v>
      </c>
    </row>
    <row r="33" spans="1:7">
      <c r="A33" s="4" t="s">
        <v>121</v>
      </c>
      <c r="B33" s="5" t="n">
        <v>0</v>
      </c>
    </row>
    <row r="34" spans="1:7">
      <c r="A34" s="4" t="s">
        <v>127</v>
      </c>
      <c r="B34" s="6" t="n">
        <v>218</v>
      </c>
      <c r="D34" s="6" t="n">
        <v>275</v>
      </c>
      <c r="E34" s="5" t="n">
        <v>-57</v>
      </c>
    </row>
    <row r="35" spans="1:7">
      <c r="A35" s="4" t="s">
        <v>122</v>
      </c>
      <c r="B35" s="5" t="n">
        <v>33750</v>
      </c>
      <c r="D35" s="5" t="n">
        <v>33750</v>
      </c>
    </row>
    <row r="36" spans="1:7">
      <c r="A36" s="4" t="s">
        <v>95</v>
      </c>
      <c r="B36" s="6" t="n">
        <v>13422</v>
      </c>
      <c r="G36" s="5" t="n">
        <v>13422</v>
      </c>
    </row>
    <row r="37" spans="1:7">
      <c r="A37" s="4" t="s">
        <v>130</v>
      </c>
      <c r="B37" s="5" t="n">
        <v>236704</v>
      </c>
      <c r="C37" s="6" t="n">
        <v>220</v>
      </c>
      <c r="D37" s="6" t="n">
        <v>-6898</v>
      </c>
      <c r="E37" s="5" t="n">
        <v>196955</v>
      </c>
      <c r="F37" s="6" t="n">
        <v>0</v>
      </c>
      <c r="G37" s="5" t="n">
        <v>46427</v>
      </c>
    </row>
    <row r="38" spans="1:7">
      <c r="A38" s="4" t="s">
        <v>131</v>
      </c>
      <c r="C38" s="5" t="n">
        <v>22049529</v>
      </c>
      <c r="D38" s="5" t="n">
        <v>-712554</v>
      </c>
    </row>
    <row r="39" spans="1:7">
      <c r="A39" s="4" t="s">
        <v>132</v>
      </c>
      <c r="B39" s="5" t="n">
        <v>363</v>
      </c>
      <c r="E39" s="6" t="n">
        <v>59</v>
      </c>
      <c r="G39" s="5" t="n">
        <v>304</v>
      </c>
    </row>
    <row r="40" spans="1:7">
      <c r="A40" s="4" t="s">
        <v>133</v>
      </c>
      <c r="B40" s="6" t="n">
        <v>-44</v>
      </c>
      <c r="G40" s="6" t="n">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6" t="n">
        <v>486950</v>
      </c>
      <c r="C4" s="6" t="n">
        <v>409075</v>
      </c>
    </row>
    <row r="5" spans="1:3">
      <c r="A5" s="4" t="s">
        <v>465</v>
      </c>
      <c r="B5" s="5" t="n">
        <v>55606</v>
      </c>
      <c r="C5" s="5" t="n">
        <v>48618</v>
      </c>
    </row>
    <row r="6" spans="1:3">
      <c r="A6" s="4" t="s">
        <v>466</v>
      </c>
      <c r="B6" s="5" t="n">
        <v>542556</v>
      </c>
      <c r="C6" s="5" t="n">
        <v>457693</v>
      </c>
    </row>
    <row r="7" spans="1:3">
      <c r="A7" s="4" t="s">
        <v>467</v>
      </c>
      <c r="B7" s="5" t="n">
        <v>-559036</v>
      </c>
      <c r="C7" s="5" t="n">
        <v>-466368</v>
      </c>
    </row>
    <row r="8" spans="1:3">
      <c r="A8" s="4" t="s">
        <v>468</v>
      </c>
      <c r="B8" s="5" t="n">
        <v>-16480</v>
      </c>
      <c r="C8" s="5" t="n">
        <v>-8675</v>
      </c>
    </row>
    <row r="9" spans="1:3">
      <c r="A9" s="4" t="s">
        <v>469</v>
      </c>
      <c r="B9" s="5" t="n">
        <v>13438</v>
      </c>
      <c r="C9" s="5" t="n">
        <v>15554</v>
      </c>
    </row>
    <row r="10" spans="1:3">
      <c r="A10" s="4" t="s">
        <v>470</v>
      </c>
      <c r="B10" s="5" t="n">
        <v>29918</v>
      </c>
      <c r="C10" s="5" t="n">
        <v>24229</v>
      </c>
    </row>
    <row r="11" spans="1:3">
      <c r="A11" s="4" t="s">
        <v>471</v>
      </c>
      <c r="B11" s="6" t="n">
        <v>-16480</v>
      </c>
      <c r="C11" s="6" t="n">
        <v>-86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0</v>
      </c>
      <c r="C3" s="6" t="n">
        <v>0</v>
      </c>
    </row>
    <row r="4" spans="1:3">
      <c r="A4" s="4" t="s">
        <v>475</v>
      </c>
      <c r="B4" s="5" t="n">
        <v>0</v>
      </c>
      <c r="C4" s="5" t="n">
        <v>0</v>
      </c>
    </row>
    <row r="5" spans="1:3">
      <c r="A5" s="4" t="s">
        <v>476</v>
      </c>
      <c r="B5" s="5" t="n">
        <v>641</v>
      </c>
      <c r="C5" s="5" t="n">
        <v>599</v>
      </c>
    </row>
    <row r="6" spans="1:3">
      <c r="A6" s="4" t="s">
        <v>477</v>
      </c>
      <c r="B6" s="5" t="n">
        <v>558</v>
      </c>
      <c r="C6" s="5" t="n">
        <v>919</v>
      </c>
    </row>
    <row r="7" spans="1:3">
      <c r="A7" s="4" t="s">
        <v>478</v>
      </c>
      <c r="B7" s="5" t="n">
        <v>2583</v>
      </c>
      <c r="C7" s="5" t="n">
        <v>2192</v>
      </c>
    </row>
    <row r="8" spans="1:3">
      <c r="A8" s="4" t="s">
        <v>479</v>
      </c>
      <c r="B8" s="6" t="n">
        <v>3782</v>
      </c>
      <c r="C8" s="6" t="n">
        <v>3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558</v>
      </c>
      <c r="C4" s="6" t="n">
        <v>919</v>
      </c>
    </row>
    <row r="5" spans="1:3">
      <c r="A5" s="4" t="s">
        <v>483</v>
      </c>
      <c r="B5" s="5" t="n">
        <v>171</v>
      </c>
      <c r="C5" s="5" t="n">
        <v>159</v>
      </c>
    </row>
    <row r="6" spans="1:3">
      <c r="A6" s="4" t="s">
        <v>484</v>
      </c>
      <c r="B6" s="6" t="n">
        <v>729</v>
      </c>
      <c r="C6" s="6" t="n">
        <v>10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85</v>
      </c>
      <c r="B1" s="2" t="s">
        <v>1</v>
      </c>
    </row>
    <row r="2" spans="1:4">
      <c r="B2" s="2" t="s">
        <v>2</v>
      </c>
      <c r="C2" s="2" t="s">
        <v>32</v>
      </c>
      <c r="D2" s="2" t="s">
        <v>77</v>
      </c>
    </row>
    <row r="3" spans="1:4">
      <c r="A3" s="3" t="s">
        <v>188</v>
      </c>
    </row>
    <row r="4" spans="1:4">
      <c r="A4" s="4" t="s">
        <v>87</v>
      </c>
      <c r="B4" s="6" t="n">
        <v>1702</v>
      </c>
      <c r="C4" s="6" t="n">
        <v>1282</v>
      </c>
      <c r="D4" s="6" t="n">
        <v>1130</v>
      </c>
    </row>
    <row r="5" spans="1:4">
      <c r="A5" s="3" t="s">
        <v>486</v>
      </c>
    </row>
    <row r="6" spans="1:4">
      <c r="A6" s="4" t="s">
        <v>365</v>
      </c>
      <c r="B6" s="5" t="n">
        <v>6493</v>
      </c>
    </row>
    <row r="7" spans="1:4">
      <c r="A7" s="4" t="s">
        <v>487</v>
      </c>
    </row>
    <row r="8" spans="1:4">
      <c r="A8" s="3" t="s">
        <v>486</v>
      </c>
    </row>
    <row r="9" spans="1:4">
      <c r="A9" s="4" t="s">
        <v>488</v>
      </c>
      <c r="B9" s="6" t="n">
        <v>48260</v>
      </c>
    </row>
    <row r="10" spans="1:4">
      <c r="A10" s="4" t="s">
        <v>489</v>
      </c>
      <c r="B10" s="4" t="s">
        <v>490</v>
      </c>
      <c r="C10" s="4" t="s">
        <v>491</v>
      </c>
    </row>
    <row r="11" spans="1:4">
      <c r="A11" s="4" t="s">
        <v>492</v>
      </c>
      <c r="B11" s="4" t="s">
        <v>493</v>
      </c>
    </row>
    <row r="12" spans="1:4">
      <c r="A12" s="4" t="s">
        <v>494</v>
      </c>
      <c r="B12" s="6" t="n">
        <v>100000</v>
      </c>
    </row>
    <row r="13" spans="1:4">
      <c r="A13" s="4" t="s">
        <v>495</v>
      </c>
      <c r="B13" s="4" t="s">
        <v>496</v>
      </c>
    </row>
    <row r="14" spans="1:4">
      <c r="A14" s="4" t="s">
        <v>497</v>
      </c>
      <c r="B14" s="6" t="n">
        <v>76549</v>
      </c>
    </row>
    <row r="15" spans="1:4">
      <c r="A15" s="4" t="s">
        <v>498</v>
      </c>
      <c r="B15" s="6" t="n">
        <v>382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9</v>
      </c>
      <c r="B1" s="2" t="s">
        <v>2</v>
      </c>
      <c r="C1" s="2" t="s">
        <v>32</v>
      </c>
    </row>
    <row r="2" spans="1:3">
      <c r="A2" s="3" t="s">
        <v>188</v>
      </c>
    </row>
    <row r="3" spans="1:3">
      <c r="A3" s="4" t="s">
        <v>500</v>
      </c>
      <c r="B3" s="6" t="n">
        <v>30257</v>
      </c>
      <c r="C3" s="6" t="n">
        <v>30233</v>
      </c>
    </row>
    <row r="4" spans="1:3">
      <c r="A4" s="4" t="s">
        <v>501</v>
      </c>
      <c r="B4" s="5" t="n">
        <v>292</v>
      </c>
      <c r="C4" s="5" t="n">
        <v>0</v>
      </c>
    </row>
    <row r="5" spans="1:3">
      <c r="A5" s="4" t="s">
        <v>502</v>
      </c>
      <c r="B5" s="6" t="n">
        <v>29434</v>
      </c>
      <c r="C5" s="6" t="n">
        <v>292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03</v>
      </c>
      <c r="B1" s="2" t="s">
        <v>359</v>
      </c>
    </row>
    <row r="2" spans="1:2">
      <c r="A2" s="4" t="s">
        <v>504</v>
      </c>
    </row>
    <row r="3" spans="1:2">
      <c r="A3" s="3" t="s">
        <v>505</v>
      </c>
    </row>
    <row r="4" spans="1:2">
      <c r="A4" s="4" t="s">
        <v>506</v>
      </c>
      <c r="B4" s="6" t="n">
        <v>30000</v>
      </c>
    </row>
    <row r="5" spans="1:2">
      <c r="A5" s="4" t="s">
        <v>507</v>
      </c>
    </row>
    <row r="6" spans="1:2">
      <c r="A6" s="3" t="s">
        <v>505</v>
      </c>
    </row>
    <row r="7" spans="1:2">
      <c r="A7" s="4" t="s">
        <v>506</v>
      </c>
      <c r="B7" s="5" t="n">
        <v>32500</v>
      </c>
    </row>
    <row r="8" spans="1:2">
      <c r="A8" s="4" t="s">
        <v>508</v>
      </c>
    </row>
    <row r="9" spans="1:2">
      <c r="A9" s="3" t="s">
        <v>505</v>
      </c>
    </row>
    <row r="10" spans="1:2">
      <c r="A10" s="4" t="s">
        <v>506</v>
      </c>
      <c r="B10" s="6"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09</v>
      </c>
      <c r="B1" s="2" t="s">
        <v>1</v>
      </c>
    </row>
    <row r="2" spans="1:4">
      <c r="B2" s="2" t="s">
        <v>2</v>
      </c>
      <c r="C2" s="2" t="s">
        <v>32</v>
      </c>
      <c r="D2" s="2" t="s">
        <v>77</v>
      </c>
    </row>
    <row r="3" spans="1:4">
      <c r="A3" s="3" t="s">
        <v>510</v>
      </c>
    </row>
    <row r="4" spans="1:4">
      <c r="A4" s="4" t="s">
        <v>511</v>
      </c>
      <c r="B4" s="6" t="n">
        <v>6990</v>
      </c>
      <c r="C4" s="6" t="n">
        <v>5868</v>
      </c>
      <c r="D4" s="6" t="n">
        <v>52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60</v>
      </c>
    </row>
    <row r="2" spans="1:2">
      <c r="A2" s="3" t="s">
        <v>513</v>
      </c>
    </row>
    <row r="3" spans="1:2">
      <c r="A3" s="4" t="s">
        <v>514</v>
      </c>
      <c r="B3" s="6" t="n">
        <v>8553</v>
      </c>
    </row>
    <row r="4" spans="1:2">
      <c r="A4" s="4" t="s">
        <v>515</v>
      </c>
      <c r="B4" s="5" t="n">
        <v>7325</v>
      </c>
    </row>
    <row r="5" spans="1:2">
      <c r="A5" s="4" t="s">
        <v>516</v>
      </c>
      <c r="B5" s="5" t="n">
        <v>5627</v>
      </c>
    </row>
    <row r="6" spans="1:2">
      <c r="A6" s="4" t="s">
        <v>517</v>
      </c>
      <c r="B6" s="5" t="n">
        <v>3457</v>
      </c>
    </row>
    <row r="7" spans="1:2">
      <c r="A7" s="4" t="s">
        <v>518</v>
      </c>
      <c r="B7" s="5" t="n">
        <v>2320</v>
      </c>
    </row>
    <row r="8" spans="1:2">
      <c r="A8" s="4" t="s">
        <v>519</v>
      </c>
      <c r="B8" s="5" t="n">
        <v>4461</v>
      </c>
    </row>
    <row r="9" spans="1:2">
      <c r="A9" s="4" t="s">
        <v>520</v>
      </c>
      <c r="B9" s="6" t="n">
        <v>31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1</v>
      </c>
      <c r="B1" s="2" t="s">
        <v>1</v>
      </c>
    </row>
    <row r="2" spans="1:3">
      <c r="B2" s="2" t="s">
        <v>2</v>
      </c>
      <c r="C2" s="2" t="s">
        <v>32</v>
      </c>
    </row>
    <row r="3" spans="1:3">
      <c r="A3" s="3" t="s">
        <v>522</v>
      </c>
    </row>
    <row r="4" spans="1:3">
      <c r="A4" s="4" t="s">
        <v>523</v>
      </c>
      <c r="B4" s="4" t="s">
        <v>524</v>
      </c>
    </row>
    <row r="5" spans="1:3">
      <c r="A5" s="4" t="s">
        <v>525</v>
      </c>
      <c r="B5" s="6" t="n">
        <v>24012</v>
      </c>
    </row>
    <row r="6" spans="1:3">
      <c r="A6" s="4" t="s">
        <v>526</v>
      </c>
      <c r="B6" s="5" t="n">
        <v>3284</v>
      </c>
    </row>
    <row r="7" spans="1:3">
      <c r="A7" s="4" t="s">
        <v>527</v>
      </c>
      <c r="B7" s="5" t="n">
        <v>14</v>
      </c>
      <c r="C7" s="6" t="n">
        <v>11</v>
      </c>
    </row>
    <row r="8" spans="1:3">
      <c r="A8" s="4" t="s">
        <v>528</v>
      </c>
      <c r="B8" s="5" t="n">
        <v>95280</v>
      </c>
      <c r="C8" s="5" t="n">
        <v>101094</v>
      </c>
    </row>
    <row r="9" spans="1:3">
      <c r="A9" s="4" t="s">
        <v>529</v>
      </c>
      <c r="B9" s="5" t="n">
        <v>50180</v>
      </c>
      <c r="C9" s="6" t="n">
        <v>50581</v>
      </c>
    </row>
    <row r="10" spans="1:3">
      <c r="A10" s="4" t="s">
        <v>530</v>
      </c>
    </row>
    <row r="11" spans="1:3">
      <c r="A11" s="3" t="s">
        <v>522</v>
      </c>
    </row>
    <row r="12" spans="1:3">
      <c r="A12" s="4" t="s">
        <v>531</v>
      </c>
      <c r="B12" s="5" t="n">
        <v>3411</v>
      </c>
    </row>
    <row r="13" spans="1:3">
      <c r="A13" s="4" t="s">
        <v>532</v>
      </c>
    </row>
    <row r="14" spans="1:3">
      <c r="A14" s="3" t="s">
        <v>522</v>
      </c>
    </row>
    <row r="15" spans="1:3">
      <c r="A15" s="4" t="s">
        <v>533</v>
      </c>
      <c r="B15" s="5" t="n">
        <v>11487</v>
      </c>
    </row>
    <row r="16" spans="1:3">
      <c r="A16" s="4" t="s">
        <v>534</v>
      </c>
      <c r="B16" s="5" t="n">
        <v>142052</v>
      </c>
    </row>
    <row r="17" spans="1:3">
      <c r="A17" s="4" t="s">
        <v>535</v>
      </c>
      <c r="B17" s="6" t="n">
        <v>378274</v>
      </c>
    </row>
    <row r="18" spans="1:3">
      <c r="A18" s="4" t="s">
        <v>536</v>
      </c>
      <c r="B18" s="4" t="s">
        <v>537</v>
      </c>
    </row>
    <row r="19" spans="1:3">
      <c r="A19" s="4" t="s">
        <v>538</v>
      </c>
      <c r="B19" s="6" t="n">
        <v>300400</v>
      </c>
    </row>
    <row r="20" spans="1:3">
      <c r="A20" s="4" t="s">
        <v>539</v>
      </c>
      <c r="B20" s="5" t="n">
        <v>6347</v>
      </c>
    </row>
    <row r="21" spans="1:3">
      <c r="A21" s="4" t="s">
        <v>540</v>
      </c>
    </row>
    <row r="22" spans="1:3">
      <c r="A22" s="3" t="s">
        <v>522</v>
      </c>
    </row>
    <row r="23" spans="1:3">
      <c r="A23" s="4" t="s">
        <v>534</v>
      </c>
      <c r="B23" s="5" t="n">
        <v>6188</v>
      </c>
    </row>
    <row r="24" spans="1:3">
      <c r="A24" s="4" t="s">
        <v>535</v>
      </c>
      <c r="B24" s="5" t="n">
        <v>77373</v>
      </c>
    </row>
    <row r="25" spans="1:3">
      <c r="A25" s="4" t="s">
        <v>539</v>
      </c>
      <c r="B25" s="5" t="n">
        <v>427</v>
      </c>
    </row>
    <row r="26" spans="1:3">
      <c r="A26" s="4" t="s">
        <v>528</v>
      </c>
      <c r="B26" s="6" t="n">
        <v>5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7</v>
      </c>
    </row>
    <row r="3" spans="1:4">
      <c r="A3" s="3" t="s">
        <v>194</v>
      </c>
    </row>
    <row r="4" spans="1:4">
      <c r="A4" s="4" t="s">
        <v>542</v>
      </c>
      <c r="B4" s="6" t="n">
        <v>-3092</v>
      </c>
      <c r="C4" s="6" t="n">
        <v>762</v>
      </c>
      <c r="D4" s="6" t="n">
        <v>417</v>
      </c>
    </row>
    <row r="5" spans="1:4">
      <c r="A5" s="4" t="s">
        <v>543</v>
      </c>
      <c r="B5" s="5" t="n">
        <v>6384</v>
      </c>
      <c r="C5" s="5" t="n">
        <v>-97093</v>
      </c>
      <c r="D5" s="5" t="n">
        <v>-564</v>
      </c>
    </row>
    <row r="6" spans="1:4">
      <c r="A6" s="4" t="s">
        <v>544</v>
      </c>
      <c r="B6" s="5" t="n">
        <v>1432</v>
      </c>
      <c r="C6" s="5" t="n">
        <v>952</v>
      </c>
      <c r="D6" s="5" t="n">
        <v>729</v>
      </c>
    </row>
    <row r="7" spans="1:4">
      <c r="A7" s="4" t="s">
        <v>545</v>
      </c>
      <c r="B7" s="5" t="n">
        <v>487</v>
      </c>
      <c r="C7" s="5" t="n">
        <v>-1738</v>
      </c>
      <c r="D7" s="5" t="n">
        <v>79</v>
      </c>
    </row>
    <row r="8" spans="1:4">
      <c r="A8" s="4" t="s">
        <v>546</v>
      </c>
      <c r="B8" s="6" t="n">
        <v>5211</v>
      </c>
      <c r="C8" s="6" t="n">
        <v>-97117</v>
      </c>
      <c r="D8" s="6" t="n">
        <v>6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7</v>
      </c>
    </row>
    <row r="3" spans="1:4">
      <c r="A3" s="3" t="s">
        <v>135</v>
      </c>
    </row>
    <row r="4" spans="1:4">
      <c r="A4" s="4" t="s">
        <v>136</v>
      </c>
      <c r="B4" s="6" t="n">
        <v>13594</v>
      </c>
      <c r="C4" s="6" t="n">
        <v>120878</v>
      </c>
      <c r="D4" s="6" t="n">
        <v>16538</v>
      </c>
    </row>
    <row r="5" spans="1:4">
      <c r="A5" s="3" t="s">
        <v>137</v>
      </c>
    </row>
    <row r="6" spans="1:4">
      <c r="A6" s="4" t="s">
        <v>138</v>
      </c>
      <c r="B6" s="5" t="n">
        <v>296</v>
      </c>
      <c r="C6" s="5" t="n">
        <v>360</v>
      </c>
      <c r="D6" s="5" t="n">
        <v>269</v>
      </c>
    </row>
    <row r="7" spans="1:4">
      <c r="A7" s="4" t="s">
        <v>139</v>
      </c>
      <c r="B7" s="5" t="n">
        <v>294</v>
      </c>
      <c r="C7" s="5" t="n">
        <v>345</v>
      </c>
      <c r="D7" s="5" t="n">
        <v>316</v>
      </c>
    </row>
    <row r="8" spans="1:4">
      <c r="A8" s="4" t="s">
        <v>140</v>
      </c>
      <c r="B8" s="5" t="n">
        <v>9634</v>
      </c>
      <c r="C8" s="5" t="n">
        <v>5664</v>
      </c>
      <c r="D8" s="5" t="n">
        <v>2509</v>
      </c>
    </row>
    <row r="9" spans="1:4">
      <c r="A9" s="4" t="s">
        <v>141</v>
      </c>
      <c r="B9" s="5" t="n">
        <v>-69</v>
      </c>
      <c r="C9" s="5" t="n">
        <v>810</v>
      </c>
      <c r="D9" s="5" t="n">
        <v>67</v>
      </c>
    </row>
    <row r="10" spans="1:4">
      <c r="A10" s="4" t="s">
        <v>142</v>
      </c>
      <c r="B10" s="5" t="n">
        <v>1707</v>
      </c>
      <c r="C10" s="5" t="n">
        <v>1583</v>
      </c>
      <c r="D10" s="5" t="n">
        <v>524</v>
      </c>
    </row>
    <row r="11" spans="1:4">
      <c r="A11" s="4" t="s">
        <v>143</v>
      </c>
      <c r="B11" s="5" t="n">
        <v>6899</v>
      </c>
      <c r="C11" s="5" t="n">
        <v>-98402</v>
      </c>
      <c r="D11" s="5" t="n">
        <v>0</v>
      </c>
    </row>
    <row r="12" spans="1:4">
      <c r="A12" s="3" t="s">
        <v>144</v>
      </c>
    </row>
    <row r="13" spans="1:4">
      <c r="A13" s="4" t="s">
        <v>145</v>
      </c>
      <c r="B13" s="5" t="n">
        <v>-7621</v>
      </c>
      <c r="C13" s="5" t="n">
        <v>-22439</v>
      </c>
      <c r="D13" s="5" t="n">
        <v>-15115</v>
      </c>
    </row>
    <row r="14" spans="1:4">
      <c r="A14" s="4" t="s">
        <v>39</v>
      </c>
      <c r="B14" s="5" t="n">
        <v>-1856</v>
      </c>
      <c r="C14" s="5" t="n">
        <v>3897</v>
      </c>
      <c r="D14" s="5" t="n">
        <v>2526</v>
      </c>
    </row>
    <row r="15" spans="1:4">
      <c r="A15" s="4" t="s">
        <v>40</v>
      </c>
      <c r="B15" s="5" t="n">
        <v>2571</v>
      </c>
      <c r="C15" s="5" t="n">
        <v>-3236</v>
      </c>
      <c r="D15" s="5" t="n">
        <v>-3727</v>
      </c>
    </row>
    <row r="16" spans="1:4">
      <c r="A16" s="4" t="s">
        <v>41</v>
      </c>
      <c r="B16" s="5" t="n">
        <v>-6798</v>
      </c>
      <c r="C16" s="5" t="n">
        <v>-1716</v>
      </c>
      <c r="D16" s="5" t="n">
        <v>-1902</v>
      </c>
    </row>
    <row r="17" spans="1:4">
      <c r="A17" s="4" t="s">
        <v>146</v>
      </c>
      <c r="B17" s="5" t="n">
        <v>-510</v>
      </c>
      <c r="C17" s="5" t="n">
        <v>-1500</v>
      </c>
      <c r="D17" s="5" t="n">
        <v>120</v>
      </c>
    </row>
    <row r="18" spans="1:4">
      <c r="A18" s="4" t="s">
        <v>50</v>
      </c>
      <c r="B18" s="5" t="n">
        <v>-2829</v>
      </c>
      <c r="C18" s="5" t="n">
        <v>19676</v>
      </c>
      <c r="D18" s="5" t="n">
        <v>6654</v>
      </c>
    </row>
    <row r="19" spans="1:4">
      <c r="A19" s="4" t="s">
        <v>51</v>
      </c>
      <c r="B19" s="5" t="n">
        <v>5898</v>
      </c>
      <c r="C19" s="5" t="n">
        <v>-936</v>
      </c>
      <c r="D19" s="5" t="n">
        <v>3313</v>
      </c>
    </row>
    <row r="20" spans="1:4">
      <c r="A20" s="4" t="s">
        <v>147</v>
      </c>
      <c r="B20" s="5" t="n">
        <v>1139</v>
      </c>
      <c r="C20" s="5" t="n">
        <v>-16</v>
      </c>
      <c r="D20" s="5" t="n">
        <v>-586</v>
      </c>
    </row>
    <row r="21" spans="1:4">
      <c r="A21" s="4" t="s">
        <v>148</v>
      </c>
      <c r="B21" s="5" t="n">
        <v>22349</v>
      </c>
      <c r="C21" s="5" t="n">
        <v>24968</v>
      </c>
      <c r="D21" s="5" t="n">
        <v>11506</v>
      </c>
    </row>
    <row r="22" spans="1:4">
      <c r="A22" s="3" t="s">
        <v>149</v>
      </c>
    </row>
    <row r="23" spans="1:4">
      <c r="A23" s="4" t="s">
        <v>150</v>
      </c>
      <c r="B23" s="5" t="n">
        <v>-4589</v>
      </c>
      <c r="C23" s="5" t="n">
        <v>-3417</v>
      </c>
      <c r="D23" s="5" t="n">
        <v>-2779</v>
      </c>
    </row>
    <row r="24" spans="1:4">
      <c r="A24" s="4" t="s">
        <v>151</v>
      </c>
      <c r="B24" s="5" t="n">
        <v>270</v>
      </c>
      <c r="C24" s="5" t="n">
        <v>2225</v>
      </c>
      <c r="D24" s="5" t="n">
        <v>0</v>
      </c>
    </row>
    <row r="25" spans="1:4">
      <c r="A25" s="4" t="s">
        <v>152</v>
      </c>
      <c r="B25" s="5" t="n">
        <v>-20213</v>
      </c>
      <c r="C25" s="5" t="n">
        <v>-59544</v>
      </c>
      <c r="D25" s="5" t="n">
        <v>-3113</v>
      </c>
    </row>
    <row r="26" spans="1:4">
      <c r="A26" s="4" t="s">
        <v>153</v>
      </c>
      <c r="B26" s="5" t="n">
        <v>-24532</v>
      </c>
      <c r="C26" s="5" t="n">
        <v>-60736</v>
      </c>
      <c r="D26" s="5" t="n">
        <v>-5892</v>
      </c>
    </row>
    <row r="27" spans="1:4">
      <c r="A27" s="3" t="s">
        <v>154</v>
      </c>
    </row>
    <row r="28" spans="1:4">
      <c r="A28" s="4" t="s">
        <v>155</v>
      </c>
      <c r="B28" s="5" t="n">
        <v>5434</v>
      </c>
      <c r="C28" s="5" t="n">
        <v>20289</v>
      </c>
      <c r="D28" s="5" t="n">
        <v>26</v>
      </c>
    </row>
    <row r="29" spans="1:4">
      <c r="A29" s="4" t="s">
        <v>156</v>
      </c>
      <c r="B29" s="5" t="n">
        <v>-5432</v>
      </c>
      <c r="C29" s="5" t="n">
        <v>-290</v>
      </c>
      <c r="D29" s="5" t="n">
        <v>0</v>
      </c>
    </row>
    <row r="30" spans="1:4">
      <c r="A30" s="4" t="s">
        <v>157</v>
      </c>
      <c r="B30" s="5" t="n">
        <v>-2367</v>
      </c>
      <c r="C30" s="5" t="n">
        <v>-590</v>
      </c>
      <c r="D30" s="5" t="n">
        <v>-3622</v>
      </c>
    </row>
    <row r="31" spans="1:4">
      <c r="A31" s="4" t="s">
        <v>158</v>
      </c>
      <c r="B31" s="5" t="n">
        <v>-448</v>
      </c>
    </row>
    <row r="32" spans="1:4">
      <c r="A32" s="4" t="s">
        <v>159</v>
      </c>
      <c r="B32" s="5" t="n">
        <v>-153</v>
      </c>
    </row>
    <row r="33" spans="1:4">
      <c r="A33" s="4" t="s">
        <v>160</v>
      </c>
      <c r="B33" s="5" t="n">
        <v>218</v>
      </c>
      <c r="C33" s="5" t="n">
        <v>220</v>
      </c>
      <c r="D33" s="5" t="n">
        <v>0</v>
      </c>
    </row>
    <row r="34" spans="1:4">
      <c r="A34" s="4" t="s">
        <v>161</v>
      </c>
      <c r="B34" s="5" t="n">
        <v>-2748</v>
      </c>
      <c r="C34" s="5" t="n">
        <v>19629</v>
      </c>
      <c r="D34" s="5" t="n">
        <v>-3596</v>
      </c>
    </row>
    <row r="35" spans="1:4">
      <c r="A35" s="4" t="s">
        <v>162</v>
      </c>
      <c r="B35" s="5" t="n">
        <v>-4931</v>
      </c>
      <c r="C35" s="5" t="n">
        <v>-16139</v>
      </c>
      <c r="D35" s="5" t="n">
        <v>2018</v>
      </c>
    </row>
    <row r="36" spans="1:4">
      <c r="A36" s="4" t="s">
        <v>163</v>
      </c>
      <c r="B36" s="5" t="n">
        <v>33221</v>
      </c>
      <c r="C36" s="5" t="n">
        <v>49360</v>
      </c>
      <c r="D36" s="5" t="n">
        <v>47342</v>
      </c>
    </row>
    <row r="37" spans="1:4">
      <c r="A37" s="4" t="s">
        <v>164</v>
      </c>
      <c r="B37" s="5" t="n">
        <v>28290</v>
      </c>
      <c r="C37" s="5" t="n">
        <v>33221</v>
      </c>
      <c r="D37" s="5" t="n">
        <v>49360</v>
      </c>
    </row>
    <row r="38" spans="1:4">
      <c r="A38" s="3" t="s">
        <v>165</v>
      </c>
    </row>
    <row r="39" spans="1:4">
      <c r="A39" s="4" t="s">
        <v>166</v>
      </c>
      <c r="B39" s="5" t="n">
        <v>1521</v>
      </c>
      <c r="C39" s="5" t="n">
        <v>1009</v>
      </c>
      <c r="D39" s="5" t="n">
        <v>792</v>
      </c>
    </row>
    <row r="40" spans="1:4">
      <c r="A40" s="4" t="s">
        <v>167</v>
      </c>
      <c r="B40" s="6" t="n">
        <v>2429</v>
      </c>
      <c r="C40" s="6" t="n">
        <v>1415</v>
      </c>
      <c r="D40" s="6" t="n">
        <v>15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7</v>
      </c>
    </row>
    <row r="3" spans="1:4">
      <c r="A3" s="3" t="s">
        <v>548</v>
      </c>
    </row>
    <row r="4" spans="1:4">
      <c r="A4" s="4" t="s">
        <v>549</v>
      </c>
      <c r="B4" s="6" t="n">
        <v>6582</v>
      </c>
      <c r="C4" s="6" t="n">
        <v>8316</v>
      </c>
      <c r="D4" s="6" t="n">
        <v>6139</v>
      </c>
    </row>
    <row r="5" spans="1:4">
      <c r="A5" s="4" t="s">
        <v>550</v>
      </c>
      <c r="B5" s="5" t="n">
        <v>5211</v>
      </c>
      <c r="C5" s="5" t="n">
        <v>-97117</v>
      </c>
      <c r="D5" s="5" t="n">
        <v>661</v>
      </c>
    </row>
    <row r="6" spans="1:4">
      <c r="A6" s="4" t="s">
        <v>551</v>
      </c>
    </row>
    <row r="7" spans="1:4">
      <c r="A7" s="3" t="s">
        <v>548</v>
      </c>
    </row>
    <row r="8" spans="1:4">
      <c r="A8" s="4" t="s">
        <v>552</v>
      </c>
      <c r="B8" s="5" t="n">
        <v>0</v>
      </c>
      <c r="C8" s="5" t="n">
        <v>0</v>
      </c>
      <c r="D8" s="5" t="n">
        <v>417</v>
      </c>
    </row>
    <row r="9" spans="1:4">
      <c r="A9" s="4" t="s">
        <v>553</v>
      </c>
      <c r="B9" s="5" t="n">
        <v>966</v>
      </c>
      <c r="C9" s="5" t="n">
        <v>1557</v>
      </c>
      <c r="D9" s="5" t="n">
        <v>753</v>
      </c>
    </row>
    <row r="10" spans="1:4">
      <c r="A10" s="4" t="s">
        <v>554</v>
      </c>
      <c r="B10" s="5" t="n">
        <v>0</v>
      </c>
      <c r="C10" s="5" t="n">
        <v>0</v>
      </c>
      <c r="D10" s="5" t="n">
        <v>69</v>
      </c>
    </row>
    <row r="11" spans="1:4">
      <c r="A11" s="4" t="s">
        <v>555</v>
      </c>
      <c r="B11" s="5" t="n">
        <v>1003</v>
      </c>
      <c r="C11" s="5" t="n">
        <v>1105</v>
      </c>
      <c r="D11" s="5" t="n">
        <v>937</v>
      </c>
    </row>
    <row r="12" spans="1:4">
      <c r="A12" s="4" t="s">
        <v>556</v>
      </c>
      <c r="B12" s="5" t="n">
        <v>0</v>
      </c>
      <c r="C12" s="5" t="n">
        <v>0</v>
      </c>
      <c r="D12" s="5" t="n">
        <v>51</v>
      </c>
    </row>
    <row r="13" spans="1:4">
      <c r="A13" s="4" t="s">
        <v>557</v>
      </c>
      <c r="B13" s="5" t="n">
        <v>17</v>
      </c>
      <c r="C13" s="5" t="n">
        <v>0</v>
      </c>
      <c r="D13" s="5" t="n">
        <v>54</v>
      </c>
    </row>
    <row r="14" spans="1:4">
      <c r="A14" s="4" t="s">
        <v>558</v>
      </c>
      <c r="B14" s="5" t="n">
        <v>142</v>
      </c>
    </row>
    <row r="15" spans="1:4">
      <c r="A15" s="4" t="s">
        <v>559</v>
      </c>
    </row>
    <row r="16" spans="1:4">
      <c r="A16" s="3" t="s">
        <v>548</v>
      </c>
    </row>
    <row r="17" spans="1:4">
      <c r="A17" s="4" t="s">
        <v>556</v>
      </c>
      <c r="B17" s="5" t="n">
        <v>-3499</v>
      </c>
      <c r="C17" s="5" t="n">
        <v>-96</v>
      </c>
      <c r="D17" s="5" t="n">
        <v>0</v>
      </c>
    </row>
    <row r="18" spans="1:4">
      <c r="A18" s="4" t="s">
        <v>557</v>
      </c>
      <c r="B18" s="5" t="n">
        <v>0</v>
      </c>
      <c r="C18" s="5" t="n">
        <v>988</v>
      </c>
      <c r="D18" s="5" t="n">
        <v>0</v>
      </c>
    </row>
    <row r="19" spans="1:4">
      <c r="A19" s="4" t="s">
        <v>558</v>
      </c>
      <c r="B19" s="5" t="n">
        <v>0</v>
      </c>
      <c r="C19" s="5" t="n">
        <v>-108987</v>
      </c>
      <c r="D19" s="5" t="n">
        <v>-7034</v>
      </c>
    </row>
    <row r="20" spans="1:4">
      <c r="A20" s="4" t="s">
        <v>560</v>
      </c>
      <c r="B20" s="6" t="n">
        <v>0</v>
      </c>
      <c r="C20" s="6" t="n">
        <v>0</v>
      </c>
      <c r="D20" s="6" t="n">
        <v>-7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6" t="n">
        <v>243</v>
      </c>
      <c r="C3" s="6" t="n">
        <v>280</v>
      </c>
    </row>
    <row r="4" spans="1:3">
      <c r="A4" s="4" t="s">
        <v>564</v>
      </c>
      <c r="B4" s="5" t="n">
        <v>12915</v>
      </c>
      <c r="C4" s="5" t="n">
        <v>10729</v>
      </c>
    </row>
    <row r="5" spans="1:3">
      <c r="A5" s="4" t="s">
        <v>565</v>
      </c>
      <c r="B5" s="5" t="n">
        <v>77497</v>
      </c>
      <c r="C5" s="5" t="n">
        <v>86280</v>
      </c>
    </row>
    <row r="6" spans="1:3">
      <c r="A6" s="4" t="s">
        <v>566</v>
      </c>
      <c r="B6" s="5" t="n">
        <v>1807</v>
      </c>
      <c r="C6" s="5" t="n">
        <v>1410</v>
      </c>
    </row>
    <row r="7" spans="1:3">
      <c r="A7" s="4" t="s">
        <v>567</v>
      </c>
      <c r="B7" s="5" t="n">
        <v>82</v>
      </c>
      <c r="C7" s="5" t="n">
        <v>84</v>
      </c>
    </row>
    <row r="8" spans="1:3">
      <c r="A8" s="4" t="s">
        <v>568</v>
      </c>
      <c r="B8" s="5" t="n">
        <v>1570</v>
      </c>
      <c r="C8" s="5" t="n">
        <v>1012</v>
      </c>
    </row>
    <row r="9" spans="1:3">
      <c r="A9" s="4" t="s">
        <v>569</v>
      </c>
      <c r="B9" s="5" t="n">
        <v>337</v>
      </c>
      <c r="C9" s="5" t="n">
        <v>338</v>
      </c>
    </row>
    <row r="10" spans="1:3">
      <c r="A10" s="4" t="s">
        <v>570</v>
      </c>
      <c r="B10" s="5" t="n">
        <v>3195</v>
      </c>
      <c r="C10" s="5" t="n">
        <v>3185</v>
      </c>
    </row>
    <row r="11" spans="1:3">
      <c r="A11" s="4" t="s">
        <v>571</v>
      </c>
      <c r="B11" s="5" t="n">
        <v>97646</v>
      </c>
      <c r="C11" s="5" t="n">
        <v>103318</v>
      </c>
    </row>
    <row r="12" spans="1:3">
      <c r="A12" s="4" t="s">
        <v>572</v>
      </c>
      <c r="B12" s="5" t="n">
        <v>2366</v>
      </c>
      <c r="C12" s="5" t="n">
        <v>2224</v>
      </c>
    </row>
    <row r="13" spans="1:3">
      <c r="A13" s="4" t="s">
        <v>528</v>
      </c>
      <c r="B13" s="5" t="n">
        <v>95280</v>
      </c>
      <c r="C13" s="5" t="n">
        <v>101094</v>
      </c>
    </row>
    <row r="14" spans="1:3">
      <c r="A14" s="3" t="s">
        <v>573</v>
      </c>
    </row>
    <row r="15" spans="1:3">
      <c r="A15" s="4" t="s">
        <v>574</v>
      </c>
      <c r="B15" s="5" t="n">
        <v>2019</v>
      </c>
      <c r="C15" s="5" t="n">
        <v>1517</v>
      </c>
    </row>
    <row r="16" spans="1:3">
      <c r="A16" s="4" t="s">
        <v>575</v>
      </c>
      <c r="B16" s="5" t="n">
        <v>6548</v>
      </c>
      <c r="C16" s="5" t="n">
        <v>5629</v>
      </c>
    </row>
    <row r="17" spans="1:3">
      <c r="A17" s="4" t="s">
        <v>576</v>
      </c>
      <c r="B17" s="5" t="n">
        <v>502</v>
      </c>
      <c r="C17" s="5" t="n">
        <v>399</v>
      </c>
    </row>
    <row r="18" spans="1:3">
      <c r="A18" s="4" t="s">
        <v>577</v>
      </c>
      <c r="B18" s="5" t="n">
        <v>9069</v>
      </c>
      <c r="C18" s="5" t="n">
        <v>7545</v>
      </c>
    </row>
    <row r="19" spans="1:3">
      <c r="A19" s="4" t="s">
        <v>374</v>
      </c>
      <c r="B19" s="6" t="n">
        <v>86211</v>
      </c>
      <c r="C19" s="6" t="n">
        <v>93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194</v>
      </c>
    </row>
    <row r="4" spans="1:3">
      <c r="A4" s="4" t="s">
        <v>579</v>
      </c>
      <c r="B4" s="6" t="n">
        <v>55867</v>
      </c>
      <c r="C4" s="6" t="n">
        <v>55963</v>
      </c>
    </row>
    <row r="5" spans="1:3">
      <c r="A5" s="4" t="s">
        <v>580</v>
      </c>
      <c r="B5" s="5" t="n">
        <v>207</v>
      </c>
      <c r="C5" s="5" t="n">
        <v>0</v>
      </c>
    </row>
    <row r="6" spans="1:3">
      <c r="A6" s="4" t="s">
        <v>581</v>
      </c>
      <c r="B6" s="5" t="n">
        <v>0</v>
      </c>
      <c r="C6" s="5" t="n">
        <v>0</v>
      </c>
    </row>
    <row r="7" spans="1:3">
      <c r="A7" s="4" t="s">
        <v>582</v>
      </c>
      <c r="B7" s="5" t="n">
        <v>3707</v>
      </c>
      <c r="C7" s="5" t="n">
        <v>27</v>
      </c>
    </row>
    <row r="8" spans="1:3">
      <c r="A8" s="4" t="s">
        <v>583</v>
      </c>
      <c r="B8" s="5" t="n">
        <v>399</v>
      </c>
      <c r="C8" s="5" t="n">
        <v>69</v>
      </c>
    </row>
    <row r="9" spans="1:3">
      <c r="A9" s="4" t="s">
        <v>584</v>
      </c>
      <c r="B9" s="5" t="n">
        <v>0</v>
      </c>
      <c r="C9" s="5" t="n">
        <v>0</v>
      </c>
    </row>
    <row r="10" spans="1:3">
      <c r="A10" s="4" t="s">
        <v>585</v>
      </c>
      <c r="B10" s="6" t="n">
        <v>51968</v>
      </c>
      <c r="C10" s="6" t="n">
        <v>558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428</v>
      </c>
      <c r="J1" s="2" t="s">
        <v>1</v>
      </c>
    </row>
    <row r="2" spans="1:12">
      <c r="B2" s="2" t="s">
        <v>2</v>
      </c>
      <c r="C2" s="2" t="s">
        <v>429</v>
      </c>
      <c r="D2" s="2" t="s">
        <v>4</v>
      </c>
      <c r="E2" s="2" t="s">
        <v>430</v>
      </c>
      <c r="F2" s="2" t="s">
        <v>32</v>
      </c>
      <c r="G2" s="2" t="s">
        <v>431</v>
      </c>
      <c r="H2" s="2" t="s">
        <v>432</v>
      </c>
      <c r="I2" s="2" t="s">
        <v>433</v>
      </c>
      <c r="J2" s="2" t="s">
        <v>2</v>
      </c>
      <c r="K2" s="2" t="s">
        <v>32</v>
      </c>
      <c r="L2" s="2" t="s">
        <v>77</v>
      </c>
    </row>
    <row r="3" spans="1:12">
      <c r="A3" s="3" t="s">
        <v>587</v>
      </c>
    </row>
    <row r="4" spans="1:12">
      <c r="A4" s="4" t="s">
        <v>79</v>
      </c>
      <c r="B4" s="6" t="n">
        <v>206581</v>
      </c>
      <c r="C4" s="6" t="n">
        <v>208323</v>
      </c>
      <c r="D4" s="6" t="n">
        <v>203662</v>
      </c>
      <c r="E4" s="6" t="n">
        <v>192178</v>
      </c>
      <c r="F4" s="6" t="n">
        <v>205647</v>
      </c>
      <c r="G4" s="6" t="n">
        <v>179599</v>
      </c>
      <c r="H4" s="6" t="n">
        <v>159981</v>
      </c>
      <c r="I4" s="6" t="n">
        <v>150766</v>
      </c>
      <c r="J4" s="6" t="n">
        <v>810744</v>
      </c>
      <c r="K4" s="6" t="n">
        <v>695993</v>
      </c>
      <c r="L4" s="6" t="n">
        <v>573857</v>
      </c>
    </row>
    <row r="5" spans="1:12">
      <c r="A5" s="4" t="s">
        <v>588</v>
      </c>
      <c r="J5" s="5" t="n">
        <v>670246</v>
      </c>
      <c r="K5" s="5" t="n">
        <v>569013</v>
      </c>
      <c r="L5" s="5" t="n">
        <v>473966</v>
      </c>
    </row>
    <row r="6" spans="1:12">
      <c r="A6" s="4" t="s">
        <v>589</v>
      </c>
      <c r="B6" s="5" t="n">
        <v>38104</v>
      </c>
      <c r="C6" s="6" t="n">
        <v>35398</v>
      </c>
      <c r="D6" s="6" t="n">
        <v>31814</v>
      </c>
      <c r="E6" s="6" t="n">
        <v>35182</v>
      </c>
      <c r="F6" s="5" t="n">
        <v>37538</v>
      </c>
      <c r="G6" s="6" t="n">
        <v>33997</v>
      </c>
      <c r="H6" s="6" t="n">
        <v>27812</v>
      </c>
      <c r="I6" s="6" t="n">
        <v>27633</v>
      </c>
      <c r="J6" s="5" t="n">
        <v>140498</v>
      </c>
      <c r="K6" s="5" t="n">
        <v>126980</v>
      </c>
      <c r="L6" s="5" t="n">
        <v>99891</v>
      </c>
    </row>
    <row r="7" spans="1:12">
      <c r="A7" s="4" t="s">
        <v>590</v>
      </c>
      <c r="J7" s="5" t="n">
        <v>120370</v>
      </c>
      <c r="K7" s="5" t="n">
        <v>100558</v>
      </c>
      <c r="L7" s="5" t="n">
        <v>81416</v>
      </c>
    </row>
    <row r="8" spans="1:12">
      <c r="A8" s="4" t="s">
        <v>83</v>
      </c>
      <c r="J8" s="5" t="n">
        <v>-145</v>
      </c>
      <c r="K8" s="5" t="n">
        <v>652</v>
      </c>
      <c r="L8" s="5" t="n">
        <v>0</v>
      </c>
    </row>
    <row r="9" spans="1:12">
      <c r="A9" s="4" t="s">
        <v>591</v>
      </c>
      <c r="J9" s="5" t="n">
        <v>-69</v>
      </c>
      <c r="K9" s="5" t="n">
        <v>810</v>
      </c>
      <c r="L9" s="5" t="n">
        <v>-13</v>
      </c>
    </row>
    <row r="10" spans="1:12">
      <c r="A10" s="4" t="s">
        <v>592</v>
      </c>
      <c r="J10" s="5" t="n">
        <v>20342</v>
      </c>
      <c r="K10" s="5" t="n">
        <v>24960</v>
      </c>
      <c r="L10" s="5" t="n">
        <v>18488</v>
      </c>
    </row>
    <row r="11" spans="1:12">
      <c r="A11" s="4" t="s">
        <v>140</v>
      </c>
      <c r="J11" s="5" t="n">
        <v>9634</v>
      </c>
      <c r="K11" s="5" t="n">
        <v>5664</v>
      </c>
      <c r="L11" s="5" t="n">
        <v>2509</v>
      </c>
    </row>
    <row r="12" spans="1:12">
      <c r="A12" s="4" t="s">
        <v>593</v>
      </c>
      <c r="J12" s="5" t="n">
        <v>4589</v>
      </c>
      <c r="K12" s="5" t="n">
        <v>3417</v>
      </c>
      <c r="L12" s="5" t="n">
        <v>2779</v>
      </c>
    </row>
    <row r="13" spans="1:12">
      <c r="A13" s="4" t="s">
        <v>594</v>
      </c>
      <c r="B13" s="5" t="n">
        <v>424494</v>
      </c>
      <c r="F13" s="5" t="n">
        <v>394340</v>
      </c>
      <c r="J13" s="5" t="n">
        <v>424494</v>
      </c>
      <c r="K13" s="5" t="n">
        <v>394340</v>
      </c>
      <c r="L13" s="5" t="n">
        <v>225679</v>
      </c>
    </row>
    <row r="14" spans="1:12">
      <c r="A14" s="4" t="s">
        <v>356</v>
      </c>
    </row>
    <row r="15" spans="1:12">
      <c r="A15" s="3" t="s">
        <v>587</v>
      </c>
    </row>
    <row r="16" spans="1:12">
      <c r="A16" s="4" t="s">
        <v>79</v>
      </c>
      <c r="J16" s="5" t="n">
        <v>227606</v>
      </c>
      <c r="K16" s="5" t="n">
        <v>222466</v>
      </c>
      <c r="L16" s="5" t="n">
        <v>178865</v>
      </c>
    </row>
    <row r="17" spans="1:12">
      <c r="A17" s="4" t="s">
        <v>588</v>
      </c>
      <c r="J17" s="5" t="n">
        <v>208619</v>
      </c>
      <c r="K17" s="5" t="n">
        <v>197679</v>
      </c>
      <c r="L17" s="5" t="n">
        <v>157322</v>
      </c>
    </row>
    <row r="18" spans="1:12">
      <c r="A18" s="4" t="s">
        <v>589</v>
      </c>
      <c r="J18" s="5" t="n">
        <v>18987</v>
      </c>
      <c r="K18" s="5" t="n">
        <v>24787</v>
      </c>
      <c r="L18" s="5" t="n">
        <v>21543</v>
      </c>
    </row>
    <row r="19" spans="1:12">
      <c r="A19" s="4" t="s">
        <v>590</v>
      </c>
      <c r="J19" s="5" t="n">
        <v>20170</v>
      </c>
      <c r="K19" s="5" t="n">
        <v>17169</v>
      </c>
      <c r="L19" s="5" t="n">
        <v>15027</v>
      </c>
    </row>
    <row r="20" spans="1:12">
      <c r="A20" s="4" t="s">
        <v>83</v>
      </c>
      <c r="J20" s="5" t="n">
        <v>0</v>
      </c>
      <c r="K20" s="5" t="n">
        <v>0</v>
      </c>
    </row>
    <row r="21" spans="1:12">
      <c r="A21" s="4" t="s">
        <v>591</v>
      </c>
      <c r="J21" s="5" t="n">
        <v>-32</v>
      </c>
      <c r="K21" s="5" t="n">
        <v>-17</v>
      </c>
      <c r="L21" s="5" t="n">
        <v>-11</v>
      </c>
    </row>
    <row r="22" spans="1:12">
      <c r="A22" s="4" t="s">
        <v>592</v>
      </c>
      <c r="J22" s="5" t="n">
        <v>-1151</v>
      </c>
      <c r="K22" s="5" t="n">
        <v>7635</v>
      </c>
      <c r="L22" s="5" t="n">
        <v>6527</v>
      </c>
    </row>
    <row r="23" spans="1:12">
      <c r="A23" s="4" t="s">
        <v>140</v>
      </c>
      <c r="J23" s="5" t="n">
        <v>1648</v>
      </c>
      <c r="K23" s="5" t="n">
        <v>1234</v>
      </c>
      <c r="L23" s="5" t="n">
        <v>283</v>
      </c>
    </row>
    <row r="24" spans="1:12">
      <c r="A24" s="4" t="s">
        <v>593</v>
      </c>
      <c r="J24" s="5" t="n">
        <v>1241</v>
      </c>
      <c r="K24" s="5" t="n">
        <v>795</v>
      </c>
      <c r="L24" s="5" t="n">
        <v>391</v>
      </c>
    </row>
    <row r="25" spans="1:12">
      <c r="A25" s="4" t="s">
        <v>352</v>
      </c>
    </row>
    <row r="26" spans="1:12">
      <c r="A26" s="3" t="s">
        <v>587</v>
      </c>
    </row>
    <row r="27" spans="1:12">
      <c r="A27" s="4" t="s">
        <v>79</v>
      </c>
      <c r="J27" s="5" t="n">
        <v>225275</v>
      </c>
      <c r="K27" s="5" t="n">
        <v>189635</v>
      </c>
      <c r="L27" s="5" t="n">
        <v>141858</v>
      </c>
    </row>
    <row r="28" spans="1:12">
      <c r="A28" s="4" t="s">
        <v>588</v>
      </c>
      <c r="J28" s="5" t="n">
        <v>187419</v>
      </c>
      <c r="K28" s="5" t="n">
        <v>157104</v>
      </c>
      <c r="L28" s="5" t="n">
        <v>116015</v>
      </c>
    </row>
    <row r="29" spans="1:12">
      <c r="A29" s="4" t="s">
        <v>589</v>
      </c>
      <c r="J29" s="5" t="n">
        <v>37856</v>
      </c>
      <c r="K29" s="5" t="n">
        <v>32531</v>
      </c>
      <c r="L29" s="5" t="n">
        <v>25843</v>
      </c>
    </row>
    <row r="30" spans="1:12">
      <c r="A30" s="4" t="s">
        <v>590</v>
      </c>
      <c r="J30" s="5" t="n">
        <v>24219</v>
      </c>
      <c r="K30" s="5" t="n">
        <v>20839</v>
      </c>
      <c r="L30" s="5" t="n">
        <v>15735</v>
      </c>
    </row>
    <row r="31" spans="1:12">
      <c r="A31" s="4" t="s">
        <v>591</v>
      </c>
      <c r="J31" s="5" t="n">
        <v>-1</v>
      </c>
      <c r="K31" s="5" t="n">
        <v>0</v>
      </c>
      <c r="L31" s="5" t="n">
        <v>-18</v>
      </c>
    </row>
    <row r="32" spans="1:12">
      <c r="A32" s="4" t="s">
        <v>592</v>
      </c>
      <c r="J32" s="5" t="n">
        <v>13638</v>
      </c>
      <c r="K32" s="5" t="n">
        <v>11692</v>
      </c>
      <c r="L32" s="5" t="n">
        <v>10126</v>
      </c>
    </row>
    <row r="33" spans="1:12">
      <c r="A33" s="4" t="s">
        <v>140</v>
      </c>
      <c r="J33" s="5" t="n">
        <v>740</v>
      </c>
      <c r="K33" s="5" t="n">
        <v>577</v>
      </c>
      <c r="L33" s="5" t="n">
        <v>512</v>
      </c>
    </row>
    <row r="34" spans="1:12">
      <c r="A34" s="4" t="s">
        <v>593</v>
      </c>
      <c r="J34" s="5" t="n">
        <v>2046</v>
      </c>
      <c r="K34" s="5" t="n">
        <v>1102</v>
      </c>
      <c r="L34" s="5" t="n">
        <v>675</v>
      </c>
    </row>
    <row r="35" spans="1:12">
      <c r="A35" s="4" t="s">
        <v>594</v>
      </c>
      <c r="B35" s="5" t="n">
        <v>63917</v>
      </c>
      <c r="F35" s="5" t="n">
        <v>68018</v>
      </c>
      <c r="J35" s="5" t="n">
        <v>63917</v>
      </c>
      <c r="K35" s="5" t="n">
        <v>68018</v>
      </c>
      <c r="L35" s="5" t="n">
        <v>49500</v>
      </c>
    </row>
    <row r="36" spans="1:12">
      <c r="A36" s="4" t="s">
        <v>357</v>
      </c>
    </row>
    <row r="37" spans="1:12">
      <c r="A37" s="3" t="s">
        <v>587</v>
      </c>
    </row>
    <row r="38" spans="1:12">
      <c r="A38" s="4" t="s">
        <v>79</v>
      </c>
      <c r="J38" s="5" t="n">
        <v>83824</v>
      </c>
      <c r="K38" s="5" t="n">
        <v>58003</v>
      </c>
      <c r="L38" s="5" t="n">
        <v>46827</v>
      </c>
    </row>
    <row r="39" spans="1:12">
      <c r="A39" s="4" t="s">
        <v>588</v>
      </c>
      <c r="J39" s="5" t="n">
        <v>63399</v>
      </c>
      <c r="K39" s="5" t="n">
        <v>42356</v>
      </c>
      <c r="L39" s="5" t="n">
        <v>36194</v>
      </c>
    </row>
    <row r="40" spans="1:12">
      <c r="A40" s="4" t="s">
        <v>589</v>
      </c>
      <c r="J40" s="5" t="n">
        <v>20425</v>
      </c>
      <c r="K40" s="5" t="n">
        <v>15647</v>
      </c>
      <c r="L40" s="5" t="n">
        <v>10633</v>
      </c>
    </row>
    <row r="41" spans="1:12">
      <c r="A41" s="4" t="s">
        <v>590</v>
      </c>
      <c r="J41" s="5" t="n">
        <v>17859</v>
      </c>
      <c r="K41" s="5" t="n">
        <v>12404</v>
      </c>
      <c r="L41" s="5" t="n">
        <v>9498</v>
      </c>
    </row>
    <row r="42" spans="1:12">
      <c r="A42" s="4" t="s">
        <v>83</v>
      </c>
      <c r="J42" s="5" t="n">
        <v>-145</v>
      </c>
      <c r="K42" s="5" t="n">
        <v>652</v>
      </c>
    </row>
    <row r="43" spans="1:12">
      <c r="A43" s="4" t="s">
        <v>591</v>
      </c>
      <c r="J43" s="5" t="n">
        <v>-79</v>
      </c>
      <c r="K43" s="5" t="n">
        <v>826</v>
      </c>
      <c r="L43" s="5" t="n">
        <v>12</v>
      </c>
    </row>
    <row r="44" spans="1:12">
      <c r="A44" s="4" t="s">
        <v>592</v>
      </c>
      <c r="J44" s="5" t="n">
        <v>2790</v>
      </c>
      <c r="K44" s="5" t="n">
        <v>1765</v>
      </c>
      <c r="L44" s="5" t="n">
        <v>1123</v>
      </c>
    </row>
    <row r="45" spans="1:12">
      <c r="A45" s="4" t="s">
        <v>140</v>
      </c>
      <c r="J45" s="5" t="n">
        <v>6412</v>
      </c>
      <c r="K45" s="5" t="n">
        <v>509</v>
      </c>
      <c r="L45" s="5" t="n">
        <v>952</v>
      </c>
    </row>
    <row r="46" spans="1:12">
      <c r="A46" s="4" t="s">
        <v>593</v>
      </c>
      <c r="J46" s="5" t="n">
        <v>538</v>
      </c>
      <c r="K46" s="5" t="n">
        <v>704</v>
      </c>
      <c r="L46" s="5" t="n">
        <v>1197</v>
      </c>
    </row>
    <row r="47" spans="1:12">
      <c r="A47" s="4" t="s">
        <v>594</v>
      </c>
      <c r="B47" s="5" t="n">
        <v>106114</v>
      </c>
      <c r="F47" s="5" t="n">
        <v>89447</v>
      </c>
      <c r="J47" s="5" t="n">
        <v>106114</v>
      </c>
      <c r="K47" s="5" t="n">
        <v>89447</v>
      </c>
      <c r="L47" s="5" t="n">
        <v>30112</v>
      </c>
    </row>
    <row r="48" spans="1:12">
      <c r="A48" s="4" t="s">
        <v>595</v>
      </c>
    </row>
    <row r="49" spans="1:12">
      <c r="A49" s="3" t="s">
        <v>587</v>
      </c>
    </row>
    <row r="50" spans="1:12">
      <c r="A50" s="4" t="s">
        <v>79</v>
      </c>
      <c r="J50" s="5" t="n">
        <v>274039</v>
      </c>
      <c r="K50" s="5" t="n">
        <v>225889</v>
      </c>
      <c r="L50" s="5" t="n">
        <v>206307</v>
      </c>
    </row>
    <row r="51" spans="1:12">
      <c r="A51" s="4" t="s">
        <v>588</v>
      </c>
      <c r="J51" s="5" t="n">
        <v>210809</v>
      </c>
      <c r="K51" s="5" t="n">
        <v>171874</v>
      </c>
      <c r="L51" s="5" t="n">
        <v>164435</v>
      </c>
    </row>
    <row r="52" spans="1:12">
      <c r="A52" s="4" t="s">
        <v>589</v>
      </c>
      <c r="J52" s="5" t="n">
        <v>63230</v>
      </c>
      <c r="K52" s="5" t="n">
        <v>54015</v>
      </c>
      <c r="L52" s="5" t="n">
        <v>41872</v>
      </c>
    </row>
    <row r="53" spans="1:12">
      <c r="A53" s="4" t="s">
        <v>590</v>
      </c>
      <c r="J53" s="5" t="n">
        <v>43689</v>
      </c>
      <c r="K53" s="5" t="n">
        <v>37585</v>
      </c>
      <c r="L53" s="5" t="n">
        <v>31877</v>
      </c>
    </row>
    <row r="54" spans="1:12">
      <c r="A54" s="4" t="s">
        <v>591</v>
      </c>
      <c r="J54" s="5" t="n">
        <v>43</v>
      </c>
      <c r="K54" s="5" t="n">
        <v>1</v>
      </c>
      <c r="L54" s="5" t="n">
        <v>4</v>
      </c>
    </row>
    <row r="55" spans="1:12">
      <c r="A55" s="4" t="s">
        <v>592</v>
      </c>
      <c r="J55" s="5" t="n">
        <v>19498</v>
      </c>
      <c r="K55" s="5" t="n">
        <v>16429</v>
      </c>
      <c r="L55" s="5" t="n">
        <v>9991</v>
      </c>
    </row>
    <row r="56" spans="1:12">
      <c r="A56" s="4" t="s">
        <v>140</v>
      </c>
      <c r="J56" s="5" t="n">
        <v>565</v>
      </c>
      <c r="K56" s="5" t="n">
        <v>272</v>
      </c>
      <c r="L56" s="5" t="n">
        <v>485</v>
      </c>
    </row>
    <row r="57" spans="1:12">
      <c r="A57" s="4" t="s">
        <v>593</v>
      </c>
      <c r="J57" s="5" t="n">
        <v>561</v>
      </c>
      <c r="K57" s="5" t="n">
        <v>95</v>
      </c>
      <c r="L57" s="5" t="n">
        <v>352</v>
      </c>
    </row>
    <row r="58" spans="1:12">
      <c r="A58" s="4" t="s">
        <v>594</v>
      </c>
      <c r="B58" s="5" t="n">
        <v>51994</v>
      </c>
      <c r="F58" s="5" t="n">
        <v>43195</v>
      </c>
      <c r="J58" s="5" t="n">
        <v>51994</v>
      </c>
      <c r="K58" s="5" t="n">
        <v>43195</v>
      </c>
      <c r="L58" s="5" t="n">
        <v>37755</v>
      </c>
    </row>
    <row r="59" spans="1:12">
      <c r="A59" s="4" t="s">
        <v>596</v>
      </c>
    </row>
    <row r="60" spans="1:12">
      <c r="A60" s="3" t="s">
        <v>587</v>
      </c>
    </row>
    <row r="61" spans="1:12">
      <c r="A61" s="4" t="s">
        <v>79</v>
      </c>
      <c r="J61" s="5" t="n">
        <v>0</v>
      </c>
      <c r="K61" s="5" t="n">
        <v>0</v>
      </c>
      <c r="L61" s="5" t="n">
        <v>0</v>
      </c>
    </row>
    <row r="62" spans="1:12">
      <c r="A62" s="4" t="s">
        <v>588</v>
      </c>
      <c r="J62" s="5" t="n">
        <v>0</v>
      </c>
      <c r="K62" s="5" t="n">
        <v>0</v>
      </c>
      <c r="L62" s="5" t="n">
        <v>0</v>
      </c>
    </row>
    <row r="63" spans="1:12">
      <c r="A63" s="4" t="s">
        <v>589</v>
      </c>
      <c r="J63" s="5" t="n">
        <v>0</v>
      </c>
      <c r="K63" s="5" t="n">
        <v>0</v>
      </c>
      <c r="L63" s="5" t="n">
        <v>0</v>
      </c>
    </row>
    <row r="64" spans="1:12">
      <c r="A64" s="4" t="s">
        <v>590</v>
      </c>
      <c r="J64" s="5" t="n">
        <v>14433</v>
      </c>
      <c r="K64" s="5" t="n">
        <v>12561</v>
      </c>
      <c r="L64" s="5" t="n">
        <v>9279</v>
      </c>
    </row>
    <row r="65" spans="1:12">
      <c r="A65" s="4" t="s">
        <v>591</v>
      </c>
      <c r="J65" s="5" t="n">
        <v>0</v>
      </c>
      <c r="K65" s="5" t="n">
        <v>0</v>
      </c>
      <c r="L65" s="5" t="n">
        <v>0</v>
      </c>
    </row>
    <row r="66" spans="1:12">
      <c r="A66" s="4" t="s">
        <v>592</v>
      </c>
      <c r="J66" s="5" t="n">
        <v>-14433</v>
      </c>
      <c r="K66" s="5" t="n">
        <v>-12561</v>
      </c>
      <c r="L66" s="5" t="n">
        <v>-9279</v>
      </c>
    </row>
    <row r="67" spans="1:12">
      <c r="A67" s="4" t="s">
        <v>140</v>
      </c>
      <c r="J67" s="5" t="n">
        <v>269</v>
      </c>
      <c r="K67" s="5" t="n">
        <v>272</v>
      </c>
      <c r="L67" s="5" t="n">
        <v>277</v>
      </c>
    </row>
    <row r="68" spans="1:12">
      <c r="A68" s="4" t="s">
        <v>593</v>
      </c>
      <c r="J68" s="5" t="n">
        <v>203</v>
      </c>
      <c r="K68" s="5" t="n">
        <v>95</v>
      </c>
      <c r="L68" s="5" t="n">
        <v>164</v>
      </c>
    </row>
    <row r="69" spans="1:12">
      <c r="A69" s="4" t="s">
        <v>594</v>
      </c>
      <c r="B69" s="6" t="n">
        <v>117712</v>
      </c>
      <c r="F69" s="6" t="n">
        <v>133917</v>
      </c>
      <c r="J69" s="6" t="n">
        <v>117712</v>
      </c>
      <c r="K69" s="6" t="n">
        <v>133917</v>
      </c>
      <c r="L69" s="6" t="n">
        <v>6415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7</v>
      </c>
      <c r="B1" s="2" t="s">
        <v>1</v>
      </c>
    </row>
    <row r="2" spans="1:5">
      <c r="B2" s="2" t="s">
        <v>598</v>
      </c>
      <c r="C2" s="2" t="s">
        <v>2</v>
      </c>
      <c r="D2" s="2" t="s">
        <v>32</v>
      </c>
      <c r="E2" s="2" t="s">
        <v>77</v>
      </c>
    </row>
    <row r="3" spans="1:5">
      <c r="A3" s="3" t="s">
        <v>599</v>
      </c>
    </row>
    <row r="4" spans="1:5">
      <c r="A4" s="4" t="s">
        <v>72</v>
      </c>
      <c r="C4" s="5" t="n">
        <v>100000000</v>
      </c>
      <c r="D4" s="5" t="n">
        <v>100000000</v>
      </c>
    </row>
    <row r="5" spans="1:5">
      <c r="A5" s="4" t="s">
        <v>74</v>
      </c>
      <c r="C5" s="5" t="n">
        <v>21336975</v>
      </c>
      <c r="D5" s="5" t="n">
        <v>21456539</v>
      </c>
    </row>
    <row r="6" spans="1:5">
      <c r="A6" s="4" t="s">
        <v>600</v>
      </c>
      <c r="C6" s="5" t="n">
        <v>2257</v>
      </c>
      <c r="D6" s="5" t="n">
        <v>7500</v>
      </c>
      <c r="E6" s="5" t="n">
        <v>0</v>
      </c>
    </row>
    <row r="7" spans="1:5">
      <c r="A7" s="3" t="s">
        <v>601</v>
      </c>
    </row>
    <row r="8" spans="1:5">
      <c r="A8" s="4" t="s">
        <v>602</v>
      </c>
      <c r="C8" s="6" t="n">
        <v>2367</v>
      </c>
      <c r="D8" s="6" t="n">
        <v>590</v>
      </c>
      <c r="E8" s="6" t="n">
        <v>3622</v>
      </c>
    </row>
    <row r="9" spans="1:5">
      <c r="A9" s="4" t="s">
        <v>603</v>
      </c>
    </row>
    <row r="10" spans="1:5">
      <c r="A10" s="3" t="s">
        <v>599</v>
      </c>
    </row>
    <row r="11" spans="1:5">
      <c r="A11" s="4" t="s">
        <v>604</v>
      </c>
      <c r="C11" s="5" t="n">
        <v>1060191</v>
      </c>
    </row>
    <row r="12" spans="1:5">
      <c r="A12" s="4" t="s">
        <v>72</v>
      </c>
      <c r="C12" s="5" t="n">
        <v>3000000</v>
      </c>
    </row>
    <row r="13" spans="1:5">
      <c r="A13" s="4" t="s">
        <v>605</v>
      </c>
      <c r="C13" s="5" t="n">
        <v>7376</v>
      </c>
      <c r="D13" s="5" t="n">
        <v>6084</v>
      </c>
    </row>
    <row r="14" spans="1:5">
      <c r="A14" s="4" t="s">
        <v>606</v>
      </c>
    </row>
    <row r="15" spans="1:5">
      <c r="A15" s="3" t="s">
        <v>599</v>
      </c>
    </row>
    <row r="16" spans="1:5">
      <c r="A16" s="4" t="s">
        <v>607</v>
      </c>
      <c r="C16" s="5" t="n">
        <v>1803</v>
      </c>
      <c r="D16" s="5" t="n">
        <v>5670</v>
      </c>
    </row>
    <row r="17" spans="1:5">
      <c r="A17" s="4" t="s">
        <v>608</v>
      </c>
    </row>
    <row r="18" spans="1:5">
      <c r="A18" s="3" t="s">
        <v>601</v>
      </c>
    </row>
    <row r="19" spans="1:5">
      <c r="A19" s="4" t="s">
        <v>609</v>
      </c>
      <c r="C19" s="5" t="n">
        <v>1500000</v>
      </c>
    </row>
    <row r="20" spans="1:5">
      <c r="A20" s="4" t="s">
        <v>610</v>
      </c>
      <c r="C20" s="5" t="n">
        <v>145484</v>
      </c>
      <c r="D20" s="5" t="n">
        <v>46929</v>
      </c>
    </row>
    <row r="21" spans="1:5">
      <c r="A21" s="4" t="s">
        <v>611</v>
      </c>
      <c r="C21" s="7" t="n">
        <v>15.37</v>
      </c>
      <c r="D21" s="7" t="n">
        <v>11.07</v>
      </c>
    </row>
    <row r="22" spans="1:5">
      <c r="A22" s="4" t="s">
        <v>383</v>
      </c>
    </row>
    <row r="23" spans="1:5">
      <c r="A23" s="3" t="s">
        <v>366</v>
      </c>
    </row>
    <row r="24" spans="1:5">
      <c r="A24" s="4" t="s">
        <v>385</v>
      </c>
      <c r="C24" s="6" t="n">
        <v>59</v>
      </c>
    </row>
    <row r="25" spans="1:5">
      <c r="A25" s="4" t="s">
        <v>612</v>
      </c>
    </row>
    <row r="26" spans="1:5">
      <c r="A26" s="3" t="s">
        <v>599</v>
      </c>
    </row>
    <row r="27" spans="1:5">
      <c r="A27" s="4" t="s">
        <v>613</v>
      </c>
      <c r="C27" s="5" t="n">
        <v>538</v>
      </c>
      <c r="D27" s="6" t="n">
        <v>522</v>
      </c>
      <c r="E27" s="5" t="n">
        <v>290</v>
      </c>
    </row>
    <row r="28" spans="1:5">
      <c r="A28" s="4" t="s">
        <v>614</v>
      </c>
      <c r="C28" s="5" t="n">
        <v>275</v>
      </c>
    </row>
    <row r="29" spans="1:5">
      <c r="A29" s="4" t="s">
        <v>615</v>
      </c>
      <c r="C29" s="6" t="n">
        <v>460</v>
      </c>
      <c r="D29" s="5" t="n">
        <v>304</v>
      </c>
      <c r="E29" s="5" t="n">
        <v>353</v>
      </c>
    </row>
    <row r="30" spans="1:5">
      <c r="A30" s="4" t="s">
        <v>616</v>
      </c>
      <c r="C30" s="7" t="n">
        <v>8.619999999999999</v>
      </c>
    </row>
    <row r="31" spans="1:5">
      <c r="A31" s="4" t="s">
        <v>617</v>
      </c>
    </row>
    <row r="32" spans="1:5">
      <c r="A32" s="3" t="s">
        <v>599</v>
      </c>
    </row>
    <row r="33" spans="1:5">
      <c r="A33" s="4" t="s">
        <v>618</v>
      </c>
      <c r="B33" s="6" t="n">
        <v>275</v>
      </c>
    </row>
    <row r="34" spans="1:5">
      <c r="A34" s="4" t="s">
        <v>619</v>
      </c>
    </row>
    <row r="35" spans="1:5">
      <c r="A35" s="3" t="s">
        <v>599</v>
      </c>
    </row>
    <row r="36" spans="1:5">
      <c r="A36" s="4" t="s">
        <v>613</v>
      </c>
      <c r="C36" s="6" t="n">
        <v>167</v>
      </c>
      <c r="D36" s="6" t="n">
        <v>136</v>
      </c>
      <c r="E36" s="5" t="n">
        <v>224</v>
      </c>
    </row>
    <row r="37" spans="1:5">
      <c r="A37" s="4" t="s">
        <v>620</v>
      </c>
    </row>
    <row r="38" spans="1:5">
      <c r="A38" s="3" t="s">
        <v>599</v>
      </c>
    </row>
    <row r="39" spans="1:5">
      <c r="A39" s="4" t="s">
        <v>607</v>
      </c>
      <c r="D39" s="5" t="n">
        <v>420000</v>
      </c>
    </row>
    <row r="40" spans="1:5">
      <c r="A40" s="4" t="s">
        <v>613</v>
      </c>
      <c r="C40" s="5" t="n">
        <v>959</v>
      </c>
      <c r="D40" s="6" t="n">
        <v>808</v>
      </c>
    </row>
    <row r="41" spans="1:5">
      <c r="A41" s="4" t="s">
        <v>621</v>
      </c>
    </row>
    <row r="42" spans="1:5">
      <c r="A42" s="3" t="s">
        <v>599</v>
      </c>
    </row>
    <row r="43" spans="1:5">
      <c r="A43" s="4" t="s">
        <v>613</v>
      </c>
      <c r="C43" s="5" t="n">
        <v>331</v>
      </c>
    </row>
    <row r="44" spans="1:5">
      <c r="A44" s="4" t="s">
        <v>622</v>
      </c>
    </row>
    <row r="45" spans="1:5">
      <c r="A45" s="3" t="s">
        <v>599</v>
      </c>
    </row>
    <row r="46" spans="1:5">
      <c r="A46" s="4" t="s">
        <v>613</v>
      </c>
      <c r="C46" s="5" t="n">
        <v>23</v>
      </c>
      <c r="D46" s="5" t="n">
        <v>70</v>
      </c>
      <c r="E46" s="6" t="n">
        <v>-45</v>
      </c>
    </row>
    <row r="47" spans="1:5">
      <c r="A47" s="4" t="s">
        <v>623</v>
      </c>
      <c r="C47" s="6" t="n">
        <v>306</v>
      </c>
      <c r="D47" s="6" t="n">
        <v>28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7</v>
      </c>
    </row>
    <row r="3" spans="1:4">
      <c r="A3" s="3" t="s">
        <v>625</v>
      </c>
    </row>
    <row r="4" spans="1:4">
      <c r="A4" s="4" t="s">
        <v>626</v>
      </c>
      <c r="B4" s="5" t="n">
        <v>174334</v>
      </c>
      <c r="C4" s="5" t="n">
        <v>207166</v>
      </c>
      <c r="D4" s="5" t="n">
        <v>57666</v>
      </c>
    </row>
    <row r="5" spans="1:4">
      <c r="A5" s="4" t="s">
        <v>627</v>
      </c>
      <c r="B5" s="5" t="n">
        <v>0</v>
      </c>
      <c r="C5" s="5" t="n">
        <v>0</v>
      </c>
      <c r="D5" s="5" t="n">
        <v>194000</v>
      </c>
    </row>
    <row r="6" spans="1:4">
      <c r="A6" s="4" t="s">
        <v>628</v>
      </c>
      <c r="B6" s="5" t="n">
        <v>31409</v>
      </c>
      <c r="C6" s="5" t="n">
        <v>25332</v>
      </c>
      <c r="D6" s="5" t="n">
        <v>44500</v>
      </c>
    </row>
    <row r="7" spans="1:4">
      <c r="A7" s="4" t="s">
        <v>600</v>
      </c>
      <c r="B7" s="5" t="n">
        <v>2257</v>
      </c>
      <c r="C7" s="5" t="n">
        <v>7500</v>
      </c>
      <c r="D7" s="5" t="n">
        <v>0</v>
      </c>
    </row>
    <row r="8" spans="1:4">
      <c r="A8" s="4" t="s">
        <v>629</v>
      </c>
      <c r="B8" s="5" t="n">
        <v>140668</v>
      </c>
      <c r="C8" s="5" t="n">
        <v>174334</v>
      </c>
      <c r="D8" s="5" t="n">
        <v>2071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30</v>
      </c>
      <c r="B1" s="2" t="s">
        <v>1</v>
      </c>
    </row>
    <row r="2" spans="1:2">
      <c r="B2" s="2" t="s">
        <v>631</v>
      </c>
    </row>
    <row r="3" spans="1:2">
      <c r="A3" s="3" t="s">
        <v>632</v>
      </c>
    </row>
    <row r="4" spans="1:2">
      <c r="A4" s="4" t="s">
        <v>633</v>
      </c>
      <c r="B4" s="7" t="n">
        <v>3.87</v>
      </c>
    </row>
    <row r="5" spans="1:2">
      <c r="A5" s="4" t="s">
        <v>634</v>
      </c>
      <c r="B5" s="4" t="s">
        <v>635</v>
      </c>
    </row>
    <row r="6" spans="1:2">
      <c r="A6" s="4" t="s">
        <v>636</v>
      </c>
      <c r="B6" s="4" t="s">
        <v>637</v>
      </c>
    </row>
    <row r="7" spans="1:2">
      <c r="A7" s="4" t="s">
        <v>638</v>
      </c>
      <c r="B7" s="4" t="s">
        <v>639</v>
      </c>
    </row>
    <row r="8" spans="1:2">
      <c r="A8" s="4" t="s">
        <v>640</v>
      </c>
      <c r="B8" s="4" t="s">
        <v>641</v>
      </c>
    </row>
    <row r="9" spans="1:2">
      <c r="A9" s="4" t="s">
        <v>642</v>
      </c>
      <c r="B9" s="4" t="s">
        <v>417</v>
      </c>
    </row>
    <row r="10" spans="1:2">
      <c r="A10" s="4" t="s">
        <v>643</v>
      </c>
      <c r="B10" s="4" t="s">
        <v>644</v>
      </c>
    </row>
    <row r="11" spans="1:2">
      <c r="A11" s="4" t="s">
        <v>645</v>
      </c>
      <c r="B11" s="4" t="s">
        <v>6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7</v>
      </c>
    </row>
    <row r="3" spans="1:4">
      <c r="A3" s="3" t="s">
        <v>648</v>
      </c>
    </row>
    <row r="4" spans="1:4">
      <c r="A4" s="4" t="s">
        <v>649</v>
      </c>
      <c r="B4" s="5" t="n">
        <v>79500</v>
      </c>
      <c r="C4" s="5" t="n">
        <v>133000</v>
      </c>
      <c r="D4" s="5" t="n">
        <v>170000</v>
      </c>
    </row>
    <row r="5" spans="1:4">
      <c r="A5" s="4" t="s">
        <v>650</v>
      </c>
      <c r="B5" s="5" t="n">
        <v>0</v>
      </c>
      <c r="C5" s="5" t="n">
        <v>0</v>
      </c>
      <c r="D5" s="5" t="n">
        <v>37000</v>
      </c>
    </row>
    <row r="6" spans="1:4">
      <c r="A6" s="4" t="s">
        <v>122</v>
      </c>
      <c r="B6" s="5" t="n">
        <v>33750</v>
      </c>
      <c r="C6" s="5" t="n">
        <v>42500</v>
      </c>
      <c r="D6" s="5" t="n">
        <v>0</v>
      </c>
    </row>
    <row r="7" spans="1:4">
      <c r="A7" s="4" t="s">
        <v>651</v>
      </c>
      <c r="C7" s="5" t="n">
        <v>11000</v>
      </c>
      <c r="D7" s="5" t="n">
        <v>74000</v>
      </c>
    </row>
    <row r="8" spans="1:4">
      <c r="A8" s="4" t="s">
        <v>649</v>
      </c>
      <c r="B8" s="5" t="n">
        <v>45750</v>
      </c>
      <c r="C8" s="5" t="n">
        <v>79500</v>
      </c>
      <c r="D8" s="5" t="n">
        <v>133000</v>
      </c>
    </row>
    <row r="9" spans="1:4">
      <c r="A9" s="3" t="s">
        <v>652</v>
      </c>
    </row>
    <row r="10" spans="1:4">
      <c r="A10" s="4" t="s">
        <v>653</v>
      </c>
      <c r="B10" s="7" t="n">
        <v>6.43</v>
      </c>
      <c r="C10" s="7" t="n">
        <v>5.79</v>
      </c>
      <c r="D10" s="7" t="n">
        <v>5.46</v>
      </c>
    </row>
    <row r="11" spans="1:4">
      <c r="A11" s="4" t="s">
        <v>654</v>
      </c>
      <c r="B11" s="5" t="n">
        <v>0</v>
      </c>
      <c r="C11" s="5" t="n">
        <v>0</v>
      </c>
      <c r="D11" s="8" t="n">
        <v>7.25</v>
      </c>
    </row>
    <row r="12" spans="1:4">
      <c r="A12" s="4" t="s">
        <v>655</v>
      </c>
      <c r="B12" s="8" t="n">
        <v>6.46</v>
      </c>
      <c r="C12" s="8" t="n">
        <v>5.17</v>
      </c>
      <c r="D12" s="5" t="n">
        <v>0</v>
      </c>
    </row>
    <row r="13" spans="1:4">
      <c r="A13" s="4" t="s">
        <v>656</v>
      </c>
      <c r="B13" s="5" t="n">
        <v>0</v>
      </c>
      <c r="C13" s="10" t="n">
        <v>3.6</v>
      </c>
      <c r="D13" s="8" t="n">
        <v>5.76</v>
      </c>
    </row>
    <row r="14" spans="1:4">
      <c r="A14" s="4" t="s">
        <v>653</v>
      </c>
      <c r="B14" s="7" t="n">
        <v>6.42</v>
      </c>
      <c r="C14" s="7" t="n">
        <v>6.43</v>
      </c>
      <c r="D14" s="7" t="n">
        <v>5.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57</v>
      </c>
      <c r="B1" s="2" t="s">
        <v>1</v>
      </c>
    </row>
    <row r="2" spans="1:2">
      <c r="B2" s="2" t="s">
        <v>658</v>
      </c>
    </row>
    <row r="3" spans="1:2">
      <c r="A3" s="3" t="s">
        <v>659</v>
      </c>
    </row>
    <row r="4" spans="1:2">
      <c r="A4" s="4" t="s">
        <v>660</v>
      </c>
      <c r="B4" s="5" t="n">
        <v>45750</v>
      </c>
    </row>
    <row r="5" spans="1:2">
      <c r="A5" s="4" t="s">
        <v>661</v>
      </c>
      <c r="B5" s="7" t="n">
        <v>6.42</v>
      </c>
    </row>
    <row r="6" spans="1:2">
      <c r="A6" s="4" t="s">
        <v>662</v>
      </c>
      <c r="B6" s="5" t="n">
        <v>45750</v>
      </c>
    </row>
    <row r="7" spans="1:2">
      <c r="A7" s="4" t="s">
        <v>663</v>
      </c>
      <c r="B7" s="7" t="n">
        <v>6.75</v>
      </c>
    </row>
    <row r="8" spans="1:2">
      <c r="A8" s="4" t="s">
        <v>664</v>
      </c>
    </row>
    <row r="9" spans="1:2">
      <c r="A9" s="3" t="s">
        <v>659</v>
      </c>
    </row>
    <row r="10" spans="1:2">
      <c r="A10" s="4" t="s">
        <v>665</v>
      </c>
      <c r="B10" s="8" t="n">
        <v>5.76</v>
      </c>
    </row>
    <row r="11" spans="1:2">
      <c r="A11" s="4" t="s">
        <v>666</v>
      </c>
      <c r="B11" s="7" t="n">
        <v>5.76</v>
      </c>
    </row>
    <row r="12" spans="1:2">
      <c r="A12" s="4" t="s">
        <v>660</v>
      </c>
      <c r="B12" s="5" t="n">
        <v>25500</v>
      </c>
    </row>
    <row r="13" spans="1:2">
      <c r="A13" s="4" t="s">
        <v>667</v>
      </c>
      <c r="B13" s="4" t="s">
        <v>668</v>
      </c>
    </row>
    <row r="14" spans="1:2">
      <c r="A14" s="4" t="s">
        <v>661</v>
      </c>
      <c r="B14" s="7" t="n">
        <v>5.76</v>
      </c>
    </row>
    <row r="15" spans="1:2">
      <c r="A15" s="4" t="s">
        <v>662</v>
      </c>
      <c r="B15" s="5" t="n">
        <v>25500</v>
      </c>
    </row>
    <row r="16" spans="1:2">
      <c r="A16" s="4" t="s">
        <v>663</v>
      </c>
      <c r="B16" s="7" t="n">
        <v>5.76</v>
      </c>
    </row>
    <row r="17" spans="1:2">
      <c r="A17" s="4" t="s">
        <v>669</v>
      </c>
    </row>
    <row r="18" spans="1:2">
      <c r="A18" s="3" t="s">
        <v>659</v>
      </c>
    </row>
    <row r="19" spans="1:2">
      <c r="A19" s="4" t="s">
        <v>665</v>
      </c>
      <c r="B19" s="8" t="n">
        <v>7.27</v>
      </c>
    </row>
    <row r="20" spans="1:2">
      <c r="A20" s="4" t="s">
        <v>666</v>
      </c>
      <c r="B20" s="7" t="n">
        <v>7.27</v>
      </c>
    </row>
    <row r="21" spans="1:2">
      <c r="A21" s="4" t="s">
        <v>660</v>
      </c>
      <c r="B21" s="5" t="n">
        <v>11000</v>
      </c>
    </row>
    <row r="22" spans="1:2">
      <c r="A22" s="4" t="s">
        <v>667</v>
      </c>
      <c r="B22" s="4" t="s">
        <v>670</v>
      </c>
    </row>
    <row r="23" spans="1:2">
      <c r="A23" s="4" t="s">
        <v>661</v>
      </c>
      <c r="B23" s="7" t="n">
        <v>7.27</v>
      </c>
    </row>
    <row r="24" spans="1:2">
      <c r="A24" s="4" t="s">
        <v>662</v>
      </c>
      <c r="B24" s="5" t="n">
        <v>11000</v>
      </c>
    </row>
    <row r="25" spans="1:2">
      <c r="A25" s="4" t="s">
        <v>663</v>
      </c>
      <c r="B25" s="7" t="n">
        <v>7.27</v>
      </c>
    </row>
    <row r="26" spans="1:2">
      <c r="A26" s="4" t="s">
        <v>671</v>
      </c>
    </row>
    <row r="27" spans="1:2">
      <c r="A27" s="3" t="s">
        <v>659</v>
      </c>
    </row>
    <row r="28" spans="1:2">
      <c r="A28" s="4" t="s">
        <v>665</v>
      </c>
      <c r="B28" s="8" t="n">
        <v>7.21</v>
      </c>
    </row>
    <row r="29" spans="1:2">
      <c r="A29" s="4" t="s">
        <v>666</v>
      </c>
      <c r="B29" s="7" t="n">
        <v>7.21</v>
      </c>
    </row>
    <row r="30" spans="1:2">
      <c r="A30" s="4" t="s">
        <v>660</v>
      </c>
      <c r="B30" s="5" t="n">
        <v>9250</v>
      </c>
    </row>
    <row r="31" spans="1:2">
      <c r="A31" s="4" t="s">
        <v>667</v>
      </c>
      <c r="B31" s="4" t="s">
        <v>672</v>
      </c>
    </row>
    <row r="32" spans="1:2">
      <c r="A32" s="4" t="s">
        <v>661</v>
      </c>
      <c r="B32" s="7" t="n">
        <v>7.21</v>
      </c>
    </row>
    <row r="33" spans="1:2">
      <c r="A33" s="4" t="s">
        <v>662</v>
      </c>
      <c r="B33" s="5" t="n">
        <v>9250</v>
      </c>
    </row>
    <row r="34" spans="1:2">
      <c r="A34" s="4" t="s">
        <v>663</v>
      </c>
      <c r="B34" s="7" t="n">
        <v>7.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73</v>
      </c>
      <c r="B1" s="2" t="s">
        <v>1</v>
      </c>
    </row>
    <row r="2" spans="1:2">
      <c r="B2" s="2" t="s">
        <v>359</v>
      </c>
    </row>
    <row r="3" spans="1:2">
      <c r="A3" s="3" t="s">
        <v>395</v>
      </c>
    </row>
    <row r="4" spans="1:2">
      <c r="A4" s="4" t="s">
        <v>396</v>
      </c>
      <c r="B4" s="4" t="s">
        <v>397</v>
      </c>
    </row>
    <row r="5" spans="1:2">
      <c r="A5" s="4" t="s">
        <v>398</v>
      </c>
      <c r="B5"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74</v>
      </c>
      <c r="B1" s="2" t="s">
        <v>1</v>
      </c>
    </row>
    <row r="2" spans="1:4">
      <c r="B2" s="2" t="s">
        <v>675</v>
      </c>
      <c r="C2" s="2" t="s">
        <v>360</v>
      </c>
      <c r="D2" s="2" t="s">
        <v>361</v>
      </c>
    </row>
    <row r="3" spans="1:4">
      <c r="A3" s="3" t="s">
        <v>676</v>
      </c>
    </row>
    <row r="4" spans="1:4">
      <c r="A4" s="4" t="s">
        <v>677</v>
      </c>
      <c r="B4" s="4" t="s">
        <v>678</v>
      </c>
    </row>
    <row r="5" spans="1:4">
      <c r="A5" s="3" t="s">
        <v>679</v>
      </c>
    </row>
    <row r="6" spans="1:4">
      <c r="A6" s="4" t="s">
        <v>680</v>
      </c>
      <c r="B6" s="4" t="s">
        <v>681</v>
      </c>
    </row>
    <row r="7" spans="1:4">
      <c r="A7" s="4" t="s">
        <v>682</v>
      </c>
      <c r="B7" s="4" t="s">
        <v>646</v>
      </c>
    </row>
    <row r="8" spans="1:4">
      <c r="A8" s="4" t="s">
        <v>683</v>
      </c>
      <c r="B8" s="6" t="n">
        <v>815</v>
      </c>
      <c r="C8" s="6" t="n">
        <v>875</v>
      </c>
    </row>
    <row r="9" spans="1:4">
      <c r="A9" s="4" t="s">
        <v>684</v>
      </c>
      <c r="B9" s="6" t="n">
        <v>0</v>
      </c>
      <c r="C9" s="6" t="n">
        <v>65</v>
      </c>
      <c r="D9" s="6" t="n">
        <v>11</v>
      </c>
    </row>
    <row r="10" spans="1:4">
      <c r="A10" s="3" t="s">
        <v>685</v>
      </c>
    </row>
    <row r="11" spans="1:4">
      <c r="A11" s="4" t="s">
        <v>686</v>
      </c>
      <c r="C11" s="4" t="s">
        <v>687</v>
      </c>
    </row>
    <row r="12" spans="1:4">
      <c r="A12" s="4" t="s">
        <v>688</v>
      </c>
    </row>
    <row r="13" spans="1:4">
      <c r="A13" s="3" t="s">
        <v>689</v>
      </c>
    </row>
    <row r="14" spans="1:4">
      <c r="A14" s="4" t="s">
        <v>690</v>
      </c>
      <c r="B14" s="5" t="n">
        <v>3</v>
      </c>
    </row>
    <row r="15" spans="1:4">
      <c r="A15" s="4" t="s">
        <v>691</v>
      </c>
      <c r="B15" s="5" t="n">
        <v>21</v>
      </c>
    </row>
    <row r="16" spans="1:4">
      <c r="A16" s="4" t="s">
        <v>692</v>
      </c>
      <c r="B16" s="4" t="s">
        <v>693</v>
      </c>
    </row>
    <row r="17" spans="1:4">
      <c r="A17" s="4" t="s">
        <v>694</v>
      </c>
      <c r="B17" s="6" t="n">
        <v>1157</v>
      </c>
      <c r="C17" s="6" t="n">
        <v>737</v>
      </c>
      <c r="D17" s="6" t="n">
        <v>3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641</v>
      </c>
      <c r="C3" s="6" t="n">
        <v>599</v>
      </c>
    </row>
    <row r="4" spans="1:3">
      <c r="A4" s="4" t="s">
        <v>698</v>
      </c>
      <c r="B4" s="5" t="n">
        <v>-529</v>
      </c>
      <c r="C4" s="5" t="n">
        <v>-486</v>
      </c>
    </row>
    <row r="5" spans="1:3">
      <c r="A5" s="4" t="s">
        <v>699</v>
      </c>
      <c r="B5" s="5" t="n">
        <v>-674</v>
      </c>
      <c r="C5" s="5" t="n">
        <v>-987</v>
      </c>
    </row>
    <row r="6" spans="1:3">
      <c r="A6" s="4" t="s">
        <v>700</v>
      </c>
    </row>
    <row r="7" spans="1:3">
      <c r="A7" s="3" t="s">
        <v>696</v>
      </c>
    </row>
    <row r="8" spans="1:3">
      <c r="A8" s="4" t="s">
        <v>697</v>
      </c>
      <c r="B8" s="5" t="n">
        <v>641</v>
      </c>
      <c r="C8" s="5" t="n">
        <v>599</v>
      </c>
    </row>
    <row r="9" spans="1:3">
      <c r="A9" s="4" t="s">
        <v>698</v>
      </c>
      <c r="B9" s="5" t="n">
        <v>-529</v>
      </c>
      <c r="C9" s="5" t="n">
        <v>-486</v>
      </c>
    </row>
    <row r="10" spans="1:3">
      <c r="A10" s="4" t="s">
        <v>699</v>
      </c>
      <c r="B10" s="5" t="n">
        <v>112</v>
      </c>
      <c r="C10" s="5" t="n">
        <v>113</v>
      </c>
    </row>
    <row r="11" spans="1:3">
      <c r="A11" s="4" t="s">
        <v>701</v>
      </c>
    </row>
    <row r="12" spans="1:3">
      <c r="A12" s="3" t="s">
        <v>696</v>
      </c>
    </row>
    <row r="13" spans="1:3">
      <c r="A13" s="4" t="s">
        <v>702</v>
      </c>
      <c r="B13" s="5" t="n">
        <v>786</v>
      </c>
      <c r="C13" s="5" t="n">
        <v>1100</v>
      </c>
    </row>
    <row r="14" spans="1:3">
      <c r="A14" s="4" t="s">
        <v>699</v>
      </c>
      <c r="B14" s="6" t="n">
        <v>786</v>
      </c>
      <c r="C14" s="6" t="n">
        <v>1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359</v>
      </c>
    </row>
    <row r="3" spans="1:2">
      <c r="A3" s="3" t="s">
        <v>704</v>
      </c>
    </row>
    <row r="4" spans="1:2">
      <c r="A4" s="4" t="s">
        <v>705</v>
      </c>
      <c r="B4" s="6" t="n">
        <v>1100</v>
      </c>
    </row>
    <row r="5" spans="1:2">
      <c r="A5" s="4" t="s">
        <v>706</v>
      </c>
      <c r="B5" s="5" t="n">
        <v>366</v>
      </c>
    </row>
    <row r="6" spans="1:2">
      <c r="A6" s="4" t="s">
        <v>707</v>
      </c>
      <c r="B6" s="5" t="n">
        <v>535</v>
      </c>
    </row>
    <row r="7" spans="1:2">
      <c r="A7" s="4" t="s">
        <v>708</v>
      </c>
      <c r="B7" s="5" t="n">
        <v>-145</v>
      </c>
    </row>
    <row r="8" spans="1:2">
      <c r="A8" s="4" t="s">
        <v>709</v>
      </c>
      <c r="B8" s="6" t="n">
        <v>7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10</v>
      </c>
      <c r="B1" s="2" t="s">
        <v>2</v>
      </c>
      <c r="C1" s="2" t="s">
        <v>32</v>
      </c>
    </row>
    <row r="2" spans="1:3">
      <c r="A2" s="3" t="s">
        <v>215</v>
      </c>
    </row>
    <row r="3" spans="1:3">
      <c r="A3" s="4" t="s">
        <v>711</v>
      </c>
      <c r="B3" s="6" t="n">
        <v>4104</v>
      </c>
      <c r="C3" s="6" t="n">
        <v>2538</v>
      </c>
    </row>
    <row r="4" spans="1:3">
      <c r="A4" s="4" t="s">
        <v>712</v>
      </c>
      <c r="B4" s="5" t="n">
        <v>3731</v>
      </c>
      <c r="C4" s="5" t="n">
        <v>4158</v>
      </c>
    </row>
    <row r="5" spans="1:3">
      <c r="A5" s="4" t="s">
        <v>713</v>
      </c>
      <c r="B5" s="5" t="n">
        <v>1692</v>
      </c>
      <c r="C5" s="5" t="n">
        <v>1558</v>
      </c>
    </row>
    <row r="6" spans="1:3">
      <c r="A6" s="4" t="s">
        <v>714</v>
      </c>
      <c r="B6" s="5" t="n">
        <v>7396</v>
      </c>
      <c r="C6" s="5" t="n">
        <v>4982</v>
      </c>
    </row>
    <row r="7" spans="1:3">
      <c r="A7" s="4" t="s">
        <v>715</v>
      </c>
      <c r="B7" s="6" t="n">
        <v>16923</v>
      </c>
      <c r="C7" s="6" t="n">
        <v>132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6</v>
      </c>
      <c r="B1" s="2" t="s">
        <v>1</v>
      </c>
    </row>
    <row r="2" spans="1:4">
      <c r="B2" s="2" t="s">
        <v>2</v>
      </c>
      <c r="C2" s="2" t="s">
        <v>32</v>
      </c>
      <c r="D2" s="2" t="s">
        <v>77</v>
      </c>
    </row>
    <row r="3" spans="1:4">
      <c r="A3" s="3" t="s">
        <v>219</v>
      </c>
    </row>
    <row r="4" spans="1:4">
      <c r="A4" s="4" t="s">
        <v>717</v>
      </c>
      <c r="B4" s="6" t="n">
        <v>5766</v>
      </c>
      <c r="C4" s="6" t="n">
        <v>2936</v>
      </c>
      <c r="D4" s="6" t="n">
        <v>3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B4" s="6" t="n">
        <v>39936</v>
      </c>
      <c r="C4" s="6" t="n">
        <v>17249</v>
      </c>
    </row>
    <row r="5" spans="1:3">
      <c r="A5" s="4" t="s">
        <v>721</v>
      </c>
      <c r="B5" s="5" t="n">
        <v>7121</v>
      </c>
      <c r="C5" s="5" t="n">
        <v>23264</v>
      </c>
    </row>
    <row r="6" spans="1:3">
      <c r="A6" s="4" t="s">
        <v>722</v>
      </c>
      <c r="B6" s="5" t="n">
        <v>51</v>
      </c>
      <c r="C6" s="5" t="n">
        <v>577</v>
      </c>
    </row>
    <row r="7" spans="1:3">
      <c r="A7" s="4" t="s">
        <v>723</v>
      </c>
      <c r="B7" s="5" t="n">
        <v>-313</v>
      </c>
    </row>
    <row r="8" spans="1:3">
      <c r="A8" s="4" t="s">
        <v>724</v>
      </c>
      <c r="B8" s="5" t="n">
        <v>46693</v>
      </c>
      <c r="C8" s="5" t="n">
        <v>39936</v>
      </c>
    </row>
    <row r="9" spans="1:3">
      <c r="A9" s="4" t="s">
        <v>356</v>
      </c>
    </row>
    <row r="10" spans="1:3">
      <c r="A10" s="3" t="s">
        <v>719</v>
      </c>
    </row>
    <row r="11" spans="1:3">
      <c r="A11" s="4" t="s">
        <v>720</v>
      </c>
      <c r="B11" s="5" t="n">
        <v>3806</v>
      </c>
      <c r="C11" s="5" t="n">
        <v>0</v>
      </c>
    </row>
    <row r="12" spans="1:3">
      <c r="A12" s="4" t="s">
        <v>721</v>
      </c>
      <c r="B12" s="5" t="n">
        <v>3411</v>
      </c>
      <c r="C12" s="5" t="n">
        <v>3806</v>
      </c>
    </row>
    <row r="13" spans="1:3">
      <c r="A13" s="4" t="s">
        <v>722</v>
      </c>
      <c r="B13" s="5" t="n">
        <v>0</v>
      </c>
    </row>
    <row r="14" spans="1:3">
      <c r="A14" s="4" t="s">
        <v>723</v>
      </c>
      <c r="B14" s="5" t="n">
        <v>-41</v>
      </c>
    </row>
    <row r="15" spans="1:3">
      <c r="A15" s="4" t="s">
        <v>724</v>
      </c>
      <c r="B15" s="5" t="n">
        <v>7176</v>
      </c>
      <c r="C15" s="5" t="n">
        <v>3806</v>
      </c>
    </row>
    <row r="16" spans="1:3">
      <c r="A16" s="4" t="s">
        <v>357</v>
      </c>
    </row>
    <row r="17" spans="1:3">
      <c r="A17" s="3" t="s">
        <v>719</v>
      </c>
    </row>
    <row r="18" spans="1:3">
      <c r="A18" s="4" t="s">
        <v>720</v>
      </c>
      <c r="B18" s="5" t="n">
        <v>27499</v>
      </c>
      <c r="C18" s="5" t="n">
        <v>8618</v>
      </c>
    </row>
    <row r="19" spans="1:3">
      <c r="A19" s="4" t="s">
        <v>721</v>
      </c>
      <c r="B19" s="5" t="n">
        <v>3710</v>
      </c>
      <c r="C19" s="5" t="n">
        <v>19458</v>
      </c>
    </row>
    <row r="20" spans="1:3">
      <c r="A20" s="4" t="s">
        <v>722</v>
      </c>
      <c r="B20" s="5" t="n">
        <v>51</v>
      </c>
      <c r="C20" s="5" t="n">
        <v>577</v>
      </c>
    </row>
    <row r="21" spans="1:3">
      <c r="A21" s="4" t="s">
        <v>723</v>
      </c>
      <c r="B21" s="5" t="n">
        <v>-272</v>
      </c>
    </row>
    <row r="22" spans="1:3">
      <c r="A22" s="4" t="s">
        <v>724</v>
      </c>
      <c r="B22" s="5" t="n">
        <v>30886</v>
      </c>
      <c r="C22" s="5" t="n">
        <v>27499</v>
      </c>
    </row>
    <row r="23" spans="1:3">
      <c r="A23" s="4" t="s">
        <v>355</v>
      </c>
    </row>
    <row r="24" spans="1:3">
      <c r="A24" s="3" t="s">
        <v>719</v>
      </c>
    </row>
    <row r="25" spans="1:3">
      <c r="A25" s="4" t="s">
        <v>720</v>
      </c>
      <c r="B25" s="5" t="n">
        <v>8631</v>
      </c>
      <c r="C25" s="5" t="n">
        <v>8631</v>
      </c>
    </row>
    <row r="26" spans="1:3">
      <c r="A26" s="4" t="s">
        <v>721</v>
      </c>
      <c r="B26" s="5" t="n">
        <v>0</v>
      </c>
      <c r="C26" s="5" t="n">
        <v>0</v>
      </c>
    </row>
    <row r="27" spans="1:3">
      <c r="A27" s="4" t="s">
        <v>722</v>
      </c>
      <c r="B27" s="5" t="n">
        <v>0</v>
      </c>
    </row>
    <row r="28" spans="1:3">
      <c r="A28" s="4" t="s">
        <v>723</v>
      </c>
      <c r="B28" s="5" t="n">
        <v>0</v>
      </c>
    </row>
    <row r="29" spans="1:3">
      <c r="A29" s="4" t="s">
        <v>724</v>
      </c>
      <c r="B29" s="6" t="n">
        <v>8631</v>
      </c>
      <c r="C29" s="6" t="n">
        <v>86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3" t="s">
        <v>726</v>
      </c>
    </row>
    <row r="4" spans="1:3">
      <c r="A4" s="4" t="s">
        <v>727</v>
      </c>
      <c r="B4" s="6" t="n">
        <v>40969</v>
      </c>
      <c r="C4" s="6" t="n">
        <v>35871</v>
      </c>
    </row>
    <row r="5" spans="1:3">
      <c r="A5" s="4" t="s">
        <v>728</v>
      </c>
      <c r="B5" s="5" t="n">
        <v>9556</v>
      </c>
      <c r="C5" s="5" t="n">
        <v>4148</v>
      </c>
    </row>
    <row r="6" spans="1:3">
      <c r="A6" s="4" t="s">
        <v>45</v>
      </c>
      <c r="B6" s="5" t="n">
        <v>31413</v>
      </c>
      <c r="C6" s="5" t="n">
        <v>31723</v>
      </c>
    </row>
    <row r="7" spans="1:3">
      <c r="A7" s="4" t="s">
        <v>729</v>
      </c>
    </row>
    <row r="8" spans="1:3">
      <c r="A8" s="3" t="s">
        <v>726</v>
      </c>
    </row>
    <row r="9" spans="1:3">
      <c r="A9" s="4" t="s">
        <v>727</v>
      </c>
      <c r="B9" s="5" t="n">
        <v>4643</v>
      </c>
      <c r="C9" s="5" t="n">
        <v>3845</v>
      </c>
    </row>
    <row r="10" spans="1:3">
      <c r="A10" s="4" t="s">
        <v>728</v>
      </c>
      <c r="B10" s="5" t="n">
        <v>440</v>
      </c>
      <c r="C10" s="5" t="n">
        <v>139</v>
      </c>
    </row>
    <row r="11" spans="1:3">
      <c r="A11" s="4" t="s">
        <v>45</v>
      </c>
      <c r="B11" s="6" t="n">
        <v>4203</v>
      </c>
      <c r="C11" s="6" t="n">
        <v>3706</v>
      </c>
    </row>
    <row r="12" spans="1:3">
      <c r="A12" s="4" t="s">
        <v>730</v>
      </c>
    </row>
    <row r="13" spans="1:3">
      <c r="A13" s="3" t="s">
        <v>726</v>
      </c>
    </row>
    <row r="14" spans="1:3">
      <c r="A14" s="4" t="s">
        <v>731</v>
      </c>
      <c r="B14" s="4" t="s">
        <v>410</v>
      </c>
      <c r="C14" s="4" t="s">
        <v>410</v>
      </c>
    </row>
    <row r="15" spans="1:3">
      <c r="A15" s="4" t="s">
        <v>732</v>
      </c>
    </row>
    <row r="16" spans="1:3">
      <c r="A16" s="3" t="s">
        <v>726</v>
      </c>
    </row>
    <row r="17" spans="1:3">
      <c r="A17" s="4" t="s">
        <v>731</v>
      </c>
      <c r="B17" s="4" t="s">
        <v>412</v>
      </c>
      <c r="C17" s="4" t="s">
        <v>412</v>
      </c>
    </row>
    <row r="18" spans="1:3">
      <c r="A18" s="4" t="s">
        <v>733</v>
      </c>
    </row>
    <row r="19" spans="1:3">
      <c r="A19" s="3" t="s">
        <v>726</v>
      </c>
    </row>
    <row r="20" spans="1:3">
      <c r="A20" s="4" t="s">
        <v>731</v>
      </c>
      <c r="B20" s="4" t="s">
        <v>412</v>
      </c>
      <c r="C20" s="4" t="s">
        <v>412</v>
      </c>
    </row>
    <row r="21" spans="1:3">
      <c r="A21" s="4" t="s">
        <v>727</v>
      </c>
      <c r="B21" s="6" t="n">
        <v>400</v>
      </c>
      <c r="C21" s="6" t="n">
        <v>400</v>
      </c>
    </row>
    <row r="22" spans="1:3">
      <c r="A22" s="4" t="s">
        <v>728</v>
      </c>
      <c r="B22" s="5" t="n">
        <v>81</v>
      </c>
      <c r="C22" s="5" t="n">
        <v>61</v>
      </c>
    </row>
    <row r="23" spans="1:3">
      <c r="A23" s="4" t="s">
        <v>45</v>
      </c>
      <c r="B23" s="5" t="n">
        <v>319</v>
      </c>
      <c r="C23" s="5" t="n">
        <v>339</v>
      </c>
    </row>
    <row r="24" spans="1:3">
      <c r="A24" s="4" t="s">
        <v>734</v>
      </c>
    </row>
    <row r="25" spans="1:3">
      <c r="A25" s="3" t="s">
        <v>726</v>
      </c>
    </row>
    <row r="26" spans="1:3">
      <c r="A26" s="4" t="s">
        <v>727</v>
      </c>
      <c r="B26" s="5" t="n">
        <v>31115</v>
      </c>
      <c r="C26" s="5" t="n">
        <v>27414</v>
      </c>
    </row>
    <row r="27" spans="1:3">
      <c r="A27" s="4" t="s">
        <v>728</v>
      </c>
      <c r="B27" s="5" t="n">
        <v>4741</v>
      </c>
      <c r="C27" s="5" t="n">
        <v>2003</v>
      </c>
    </row>
    <row r="28" spans="1:3">
      <c r="A28" s="4" t="s">
        <v>45</v>
      </c>
      <c r="B28" s="6" t="n">
        <v>26374</v>
      </c>
      <c r="C28" s="6" t="n">
        <v>25411</v>
      </c>
    </row>
    <row r="29" spans="1:3">
      <c r="A29" s="4" t="s">
        <v>735</v>
      </c>
    </row>
    <row r="30" spans="1:3">
      <c r="A30" s="3" t="s">
        <v>726</v>
      </c>
    </row>
    <row r="31" spans="1:3">
      <c r="A31" s="4" t="s">
        <v>731</v>
      </c>
      <c r="B31" s="4" t="s">
        <v>644</v>
      </c>
      <c r="C31" s="4" t="s">
        <v>644</v>
      </c>
    </row>
    <row r="32" spans="1:3">
      <c r="A32" s="4" t="s">
        <v>736</v>
      </c>
    </row>
    <row r="33" spans="1:3">
      <c r="A33" s="3" t="s">
        <v>726</v>
      </c>
    </row>
    <row r="34" spans="1:3">
      <c r="A34" s="4" t="s">
        <v>731</v>
      </c>
      <c r="B34" s="4" t="s">
        <v>737</v>
      </c>
      <c r="C34" s="4" t="s">
        <v>737</v>
      </c>
    </row>
    <row r="35" spans="1:3">
      <c r="A35" s="4" t="s">
        <v>738</v>
      </c>
    </row>
    <row r="36" spans="1:3">
      <c r="A36" s="3" t="s">
        <v>726</v>
      </c>
    </row>
    <row r="37" spans="1:3">
      <c r="A37" s="4" t="s">
        <v>731</v>
      </c>
      <c r="B37" s="4" t="s">
        <v>739</v>
      </c>
      <c r="C37" s="4" t="s">
        <v>740</v>
      </c>
    </row>
    <row r="38" spans="1:3">
      <c r="A38" s="4" t="s">
        <v>727</v>
      </c>
      <c r="B38" s="6" t="n">
        <v>0</v>
      </c>
      <c r="C38" s="6" t="n">
        <v>400</v>
      </c>
    </row>
    <row r="39" spans="1:3">
      <c r="A39" s="4" t="s">
        <v>728</v>
      </c>
      <c r="B39" s="5" t="n">
        <v>0</v>
      </c>
      <c r="C39" s="5" t="n">
        <v>358</v>
      </c>
    </row>
    <row r="40" spans="1:3">
      <c r="A40" s="4" t="s">
        <v>45</v>
      </c>
      <c r="B40" s="6" t="n">
        <v>0</v>
      </c>
      <c r="C40" s="6" t="n">
        <v>42</v>
      </c>
    </row>
    <row r="41" spans="1:3">
      <c r="A41" s="4" t="s">
        <v>741</v>
      </c>
    </row>
    <row r="42" spans="1:3">
      <c r="A42" s="3" t="s">
        <v>726</v>
      </c>
    </row>
    <row r="43" spans="1:3">
      <c r="A43" s="4" t="s">
        <v>731</v>
      </c>
      <c r="B43" s="4" t="s">
        <v>740</v>
      </c>
      <c r="C43" s="4" t="s">
        <v>740</v>
      </c>
    </row>
    <row r="44" spans="1:3">
      <c r="A44" s="4" t="s">
        <v>727</v>
      </c>
      <c r="B44" s="6" t="n">
        <v>2412</v>
      </c>
      <c r="C44" s="6" t="n">
        <v>1621</v>
      </c>
    </row>
    <row r="45" spans="1:3">
      <c r="A45" s="4" t="s">
        <v>728</v>
      </c>
      <c r="B45" s="5" t="n">
        <v>2130</v>
      </c>
      <c r="C45" s="5" t="n">
        <v>545</v>
      </c>
    </row>
    <row r="46" spans="1:3">
      <c r="A46" s="4" t="s">
        <v>45</v>
      </c>
      <c r="B46" s="6" t="n">
        <v>282</v>
      </c>
      <c r="C46" s="6" t="n">
        <v>1076</v>
      </c>
    </row>
    <row r="47" spans="1:3">
      <c r="A47" s="4" t="s">
        <v>742</v>
      </c>
    </row>
    <row r="48" spans="1:3">
      <c r="A48" s="3" t="s">
        <v>726</v>
      </c>
    </row>
    <row r="49" spans="1:3">
      <c r="A49" s="4" t="s">
        <v>731</v>
      </c>
      <c r="B49" s="4" t="s">
        <v>740</v>
      </c>
      <c r="C49" s="4" t="s">
        <v>740</v>
      </c>
    </row>
    <row r="50" spans="1:3">
      <c r="A50" s="4" t="s">
        <v>727</v>
      </c>
      <c r="B50" s="6" t="n">
        <v>2399</v>
      </c>
      <c r="C50" s="6" t="n">
        <v>2191</v>
      </c>
    </row>
    <row r="51" spans="1:3">
      <c r="A51" s="4" t="s">
        <v>728</v>
      </c>
      <c r="B51" s="5" t="n">
        <v>2164</v>
      </c>
      <c r="C51" s="5" t="n">
        <v>1042</v>
      </c>
    </row>
    <row r="52" spans="1:3">
      <c r="A52" s="4" t="s">
        <v>45</v>
      </c>
      <c r="B52" s="6" t="n">
        <v>235</v>
      </c>
      <c r="C52" s="6" t="n">
        <v>11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359</v>
      </c>
    </row>
    <row r="2" spans="1:2">
      <c r="A2" s="3" t="s">
        <v>744</v>
      </c>
    </row>
    <row r="3" spans="1:2">
      <c r="A3" s="4" t="s">
        <v>745</v>
      </c>
      <c r="B3" s="6" t="n">
        <v>3867</v>
      </c>
    </row>
    <row r="4" spans="1:2">
      <c r="A4" s="4" t="s">
        <v>746</v>
      </c>
      <c r="B4" s="5" t="n">
        <v>3252</v>
      </c>
    </row>
    <row r="5" spans="1:2">
      <c r="A5" s="4" t="s">
        <v>747</v>
      </c>
      <c r="B5" s="5" t="n">
        <v>3167</v>
      </c>
    </row>
    <row r="6" spans="1:2">
      <c r="A6" s="4" t="s">
        <v>748</v>
      </c>
      <c r="B6" s="5" t="n">
        <v>2865</v>
      </c>
    </row>
    <row r="7" spans="1:2">
      <c r="A7" s="4" t="s">
        <v>749</v>
      </c>
      <c r="B7" s="5" t="n">
        <v>2795</v>
      </c>
    </row>
    <row r="8" spans="1:2">
      <c r="A8" s="4" t="s">
        <v>750</v>
      </c>
      <c r="B8" s="5" t="n">
        <v>15467</v>
      </c>
    </row>
    <row r="9" spans="1:2">
      <c r="A9" s="4" t="s">
        <v>751</v>
      </c>
      <c r="B9" s="6" t="n">
        <v>314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752</v>
      </c>
      <c r="B1" s="2" t="s">
        <v>1</v>
      </c>
    </row>
    <row r="2" spans="1:5">
      <c r="B2" s="2" t="s">
        <v>2</v>
      </c>
      <c r="C2" s="2" t="s">
        <v>753</v>
      </c>
      <c r="D2" s="2" t="s">
        <v>754</v>
      </c>
      <c r="E2" s="2" t="s">
        <v>32</v>
      </c>
    </row>
    <row r="3" spans="1:5">
      <c r="A3" s="3" t="s">
        <v>223</v>
      </c>
    </row>
    <row r="4" spans="1:5">
      <c r="A4" s="4" t="s">
        <v>370</v>
      </c>
      <c r="B4" s="6" t="n">
        <v>6204</v>
      </c>
      <c r="E4" s="6" t="n">
        <v>5464</v>
      </c>
    </row>
    <row r="5" spans="1:5">
      <c r="A5" s="4" t="s">
        <v>755</v>
      </c>
      <c r="B5" s="5" t="n">
        <v>218</v>
      </c>
      <c r="E5" s="6" t="n">
        <v>235</v>
      </c>
    </row>
    <row r="6" spans="1:5">
      <c r="A6" s="4" t="s">
        <v>756</v>
      </c>
      <c r="B6" s="5" t="n">
        <v>35389</v>
      </c>
    </row>
    <row r="7" spans="1:5">
      <c r="A7" s="3" t="s">
        <v>364</v>
      </c>
    </row>
    <row r="8" spans="1:5">
      <c r="A8" s="4" t="s">
        <v>365</v>
      </c>
      <c r="B8" s="5" t="n">
        <v>6493</v>
      </c>
    </row>
    <row r="9" spans="1:5">
      <c r="A9" s="4" t="s">
        <v>382</v>
      </c>
    </row>
    <row r="10" spans="1:5">
      <c r="A10" s="3" t="s">
        <v>364</v>
      </c>
    </row>
    <row r="11" spans="1:5">
      <c r="A11" s="4" t="s">
        <v>365</v>
      </c>
      <c r="B11" s="5" t="n">
        <v>5985</v>
      </c>
    </row>
    <row r="12" spans="1:5">
      <c r="A12" s="4" t="s">
        <v>757</v>
      </c>
    </row>
    <row r="13" spans="1:5">
      <c r="A13" s="3" t="s">
        <v>364</v>
      </c>
    </row>
    <row r="14" spans="1:5">
      <c r="A14" s="4" t="s">
        <v>365</v>
      </c>
      <c r="B14" s="6" t="n">
        <v>508</v>
      </c>
    </row>
    <row r="15" spans="1:5">
      <c r="A15" s="4" t="s">
        <v>758</v>
      </c>
    </row>
    <row r="16" spans="1:5">
      <c r="A16" s="3" t="s">
        <v>759</v>
      </c>
    </row>
    <row r="17" spans="1:5">
      <c r="A17" s="4" t="s">
        <v>760</v>
      </c>
      <c r="B17" s="4" t="s">
        <v>761</v>
      </c>
    </row>
    <row r="18" spans="1:5">
      <c r="A18" s="4" t="s">
        <v>762</v>
      </c>
      <c r="B18" s="4" t="s">
        <v>763</v>
      </c>
    </row>
    <row r="19" spans="1:5">
      <c r="A19" s="4" t="s">
        <v>764</v>
      </c>
      <c r="D19" s="6" t="n">
        <v>21000</v>
      </c>
    </row>
    <row r="20" spans="1:5">
      <c r="A20" s="4" t="s">
        <v>765</v>
      </c>
      <c r="B20" s="6" t="n">
        <v>61146</v>
      </c>
    </row>
    <row r="21" spans="1:5">
      <c r="A21" s="4" t="s">
        <v>766</v>
      </c>
    </row>
    <row r="22" spans="1:5">
      <c r="A22" s="3" t="s">
        <v>759</v>
      </c>
    </row>
    <row r="23" spans="1:5">
      <c r="A23" s="4" t="s">
        <v>764</v>
      </c>
      <c r="C23" s="6" t="n">
        <v>4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67</v>
      </c>
      <c r="B1" s="2" t="s">
        <v>1</v>
      </c>
    </row>
    <row r="2" spans="1:5">
      <c r="B2" s="2" t="s">
        <v>359</v>
      </c>
      <c r="C2" s="2" t="s">
        <v>360</v>
      </c>
      <c r="D2" s="2" t="s">
        <v>361</v>
      </c>
      <c r="E2" s="2" t="s">
        <v>768</v>
      </c>
    </row>
    <row r="3" spans="1:5">
      <c r="A3" s="3" t="s">
        <v>362</v>
      </c>
    </row>
    <row r="4" spans="1:5">
      <c r="A4" s="4" t="s">
        <v>769</v>
      </c>
      <c r="B4" s="6" t="n">
        <v>20213</v>
      </c>
      <c r="C4" s="6" t="n">
        <v>59544</v>
      </c>
      <c r="D4" s="6" t="n">
        <v>3113</v>
      </c>
    </row>
    <row r="5" spans="1:5">
      <c r="A5" s="4" t="s">
        <v>770</v>
      </c>
      <c r="B5" s="6" t="n">
        <v>20000</v>
      </c>
    </row>
    <row r="6" spans="1:5">
      <c r="A6" s="4" t="s">
        <v>771</v>
      </c>
      <c r="B6" s="4" t="s">
        <v>772</v>
      </c>
    </row>
    <row r="7" spans="1:5">
      <c r="A7" s="4" t="s">
        <v>773</v>
      </c>
      <c r="B7" s="6" t="n">
        <v>51</v>
      </c>
      <c r="C7" s="5" t="n">
        <v>577</v>
      </c>
    </row>
    <row r="8" spans="1:5">
      <c r="A8" s="4" t="s">
        <v>357</v>
      </c>
    </row>
    <row r="9" spans="1:5">
      <c r="A9" s="3" t="s">
        <v>362</v>
      </c>
    </row>
    <row r="10" spans="1:5">
      <c r="A10" s="4" t="s">
        <v>773</v>
      </c>
      <c r="C10" s="5" t="n">
        <v>577</v>
      </c>
    </row>
    <row r="11" spans="1:5">
      <c r="A11" s="4" t="s">
        <v>774</v>
      </c>
      <c r="C11" s="6" t="n">
        <v>821</v>
      </c>
    </row>
    <row r="12" spans="1:5">
      <c r="A12" s="4" t="s">
        <v>775</v>
      </c>
      <c r="E12" s="6" t="n">
        <v>2200</v>
      </c>
    </row>
    <row r="13" spans="1:5">
      <c r="A13" s="4" t="s">
        <v>356</v>
      </c>
    </row>
    <row r="14" spans="1:5">
      <c r="A14" s="3" t="s">
        <v>362</v>
      </c>
    </row>
    <row r="15" spans="1:5">
      <c r="A15" s="4" t="s">
        <v>379</v>
      </c>
      <c r="B15" s="4" t="s">
        <v>380</v>
      </c>
    </row>
    <row r="16" spans="1:5">
      <c r="A16" s="4" t="s">
        <v>773</v>
      </c>
      <c r="B16" s="6" t="n">
        <v>0</v>
      </c>
    </row>
    <row r="17" spans="1:5">
      <c r="A17" s="4" t="s">
        <v>776</v>
      </c>
    </row>
    <row r="18" spans="1:5">
      <c r="A18" s="3" t="s">
        <v>777</v>
      </c>
    </row>
    <row r="19" spans="1:5">
      <c r="A19" s="4" t="s">
        <v>778</v>
      </c>
      <c r="B19" s="5" t="n">
        <v>458</v>
      </c>
    </row>
    <row r="20" spans="1:5">
      <c r="A20" s="4" t="s">
        <v>779</v>
      </c>
    </row>
    <row r="21" spans="1:5">
      <c r="A21" s="3" t="s">
        <v>777</v>
      </c>
    </row>
    <row r="22" spans="1:5">
      <c r="A22" s="4" t="s">
        <v>780</v>
      </c>
      <c r="B22" s="5" t="n">
        <v>665</v>
      </c>
    </row>
    <row r="23" spans="1:5">
      <c r="A23" s="4" t="s">
        <v>781</v>
      </c>
    </row>
    <row r="24" spans="1:5">
      <c r="A24" s="3" t="s">
        <v>362</v>
      </c>
    </row>
    <row r="25" spans="1:5">
      <c r="A25" s="4" t="s">
        <v>702</v>
      </c>
      <c r="B25" s="6" t="n">
        <v>786</v>
      </c>
    </row>
    <row r="26" spans="1:5">
      <c r="A26" s="4" t="s">
        <v>530</v>
      </c>
    </row>
    <row r="27" spans="1:5">
      <c r="A27" s="3" t="s">
        <v>362</v>
      </c>
    </row>
    <row r="28" spans="1:5">
      <c r="A28" s="4" t="s">
        <v>782</v>
      </c>
      <c r="B28" s="5" t="n">
        <v>3</v>
      </c>
    </row>
    <row r="29" spans="1:5">
      <c r="A29" s="4" t="s">
        <v>783</v>
      </c>
      <c r="B29" s="6" t="n">
        <v>20979</v>
      </c>
    </row>
    <row r="30" spans="1:5">
      <c r="A30" s="4" t="s">
        <v>784</v>
      </c>
      <c r="B30" s="5" t="n">
        <v>20613</v>
      </c>
    </row>
    <row r="31" spans="1:5">
      <c r="A31" s="4" t="s">
        <v>769</v>
      </c>
      <c r="B31" s="5" t="n">
        <v>20213</v>
      </c>
    </row>
    <row r="32" spans="1:5">
      <c r="A32" s="4" t="s">
        <v>785</v>
      </c>
      <c r="B32" s="5" t="n">
        <v>400</v>
      </c>
    </row>
    <row r="33" spans="1:5">
      <c r="A33" s="4" t="s">
        <v>702</v>
      </c>
      <c r="B33" s="5" t="n">
        <v>366</v>
      </c>
    </row>
    <row r="34" spans="1:5">
      <c r="A34" s="4" t="s">
        <v>531</v>
      </c>
      <c r="B34" s="5" t="n">
        <v>3411</v>
      </c>
    </row>
    <row r="35" spans="1:5">
      <c r="A35" s="4" t="s">
        <v>786</v>
      </c>
      <c r="B35" s="5" t="n">
        <v>11223</v>
      </c>
    </row>
    <row r="36" spans="1:5">
      <c r="A36" s="4" t="s">
        <v>787</v>
      </c>
      <c r="B36" s="5" t="n">
        <v>0</v>
      </c>
    </row>
    <row r="37" spans="1:5">
      <c r="A37" s="4" t="s">
        <v>788</v>
      </c>
      <c r="B37" s="5" t="n">
        <v>18413</v>
      </c>
    </row>
    <row r="38" spans="1:5">
      <c r="A38" s="4" t="s">
        <v>789</v>
      </c>
      <c r="B38" s="6" t="n">
        <v>769</v>
      </c>
    </row>
    <row r="39" spans="1:5">
      <c r="A39" s="4" t="s">
        <v>790</v>
      </c>
    </row>
    <row r="40" spans="1:5">
      <c r="A40" s="3" t="s">
        <v>362</v>
      </c>
    </row>
    <row r="41" spans="1:5">
      <c r="A41" s="4" t="s">
        <v>791</v>
      </c>
      <c r="B41" s="4" t="s">
        <v>792</v>
      </c>
    </row>
    <row r="42" spans="1:5">
      <c r="A42" s="4" t="s">
        <v>793</v>
      </c>
    </row>
    <row r="43" spans="1:5">
      <c r="A43" s="3" t="s">
        <v>362</v>
      </c>
    </row>
    <row r="44" spans="1:5">
      <c r="A44" s="4" t="s">
        <v>794</v>
      </c>
      <c r="B44" s="4" t="s">
        <v>795</v>
      </c>
    </row>
    <row r="45" spans="1:5">
      <c r="A45" s="4" t="s">
        <v>796</v>
      </c>
    </row>
    <row r="46" spans="1:5">
      <c r="A46" s="3" t="s">
        <v>362</v>
      </c>
    </row>
    <row r="47" spans="1:5">
      <c r="A47" s="4" t="s">
        <v>797</v>
      </c>
      <c r="B47" s="4" t="s">
        <v>798</v>
      </c>
    </row>
    <row r="48" spans="1:5">
      <c r="A48" s="4" t="s">
        <v>799</v>
      </c>
      <c r="B48" s="4" t="s">
        <v>800</v>
      </c>
    </row>
    <row r="49" spans="1:5">
      <c r="A49" s="4" t="s">
        <v>791</v>
      </c>
      <c r="B49" s="4" t="s">
        <v>801</v>
      </c>
    </row>
    <row r="50" spans="1:5">
      <c r="A50" s="4" t="s">
        <v>802</v>
      </c>
    </row>
    <row r="51" spans="1:5">
      <c r="A51" s="3" t="s">
        <v>362</v>
      </c>
    </row>
    <row r="52" spans="1:5">
      <c r="A52" s="4" t="s">
        <v>794</v>
      </c>
      <c r="B52" s="4" t="s">
        <v>795</v>
      </c>
    </row>
    <row r="53" spans="1:5">
      <c r="A53" s="4" t="s">
        <v>803</v>
      </c>
    </row>
    <row r="54" spans="1:5">
      <c r="A54" s="3" t="s">
        <v>362</v>
      </c>
    </row>
    <row r="55" spans="1:5">
      <c r="A55" s="4" t="s">
        <v>797</v>
      </c>
      <c r="B55" s="4" t="s">
        <v>804</v>
      </c>
    </row>
    <row r="56" spans="1:5">
      <c r="A56" s="4" t="s">
        <v>799</v>
      </c>
      <c r="B56" s="4" t="s">
        <v>805</v>
      </c>
    </row>
    <row r="57" spans="1:5">
      <c r="A57" s="4" t="s">
        <v>791</v>
      </c>
      <c r="B57" s="4" t="s">
        <v>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2</v>
      </c>
      <c r="D1" s="2" t="s">
        <v>77</v>
      </c>
    </row>
    <row r="2" spans="1:4">
      <c r="A2" s="3" t="s">
        <v>362</v>
      </c>
    </row>
    <row r="3" spans="1:4">
      <c r="A3" s="4" t="s">
        <v>44</v>
      </c>
      <c r="B3" s="6" t="n">
        <v>46693</v>
      </c>
      <c r="C3" s="6" t="n">
        <v>39936</v>
      </c>
      <c r="D3" s="6" t="n">
        <v>17249</v>
      </c>
    </row>
    <row r="4" spans="1:4">
      <c r="A4" s="4" t="s">
        <v>530</v>
      </c>
    </row>
    <row r="5" spans="1:4">
      <c r="A5" s="3" t="s">
        <v>362</v>
      </c>
    </row>
    <row r="6" spans="1:4">
      <c r="A6" s="4" t="s">
        <v>808</v>
      </c>
      <c r="B6" s="5" t="n">
        <v>13578</v>
      </c>
    </row>
    <row r="7" spans="1:4">
      <c r="A7" s="4" t="s">
        <v>245</v>
      </c>
      <c r="B7" s="5" t="n">
        <v>8319</v>
      </c>
    </row>
    <row r="8" spans="1:4">
      <c r="A8" s="4" t="s">
        <v>809</v>
      </c>
      <c r="B8" s="5" t="n">
        <v>5498</v>
      </c>
    </row>
    <row r="9" spans="1:4">
      <c r="A9" s="4" t="s">
        <v>44</v>
      </c>
      <c r="B9" s="5" t="n">
        <v>7121</v>
      </c>
    </row>
    <row r="10" spans="1:4">
      <c r="A10" s="4" t="s">
        <v>810</v>
      </c>
      <c r="B10" s="5" t="n">
        <v>-10696</v>
      </c>
    </row>
    <row r="11" spans="1:4">
      <c r="A11" s="4" t="s">
        <v>811</v>
      </c>
      <c r="B11" s="5" t="n">
        <v>-314</v>
      </c>
    </row>
    <row r="12" spans="1:4">
      <c r="A12" s="4" t="s">
        <v>812</v>
      </c>
      <c r="B12" s="5" t="n">
        <v>-1114</v>
      </c>
    </row>
    <row r="13" spans="1:4">
      <c r="A13" s="4" t="s">
        <v>56</v>
      </c>
      <c r="B13" s="5" t="n">
        <v>-1413</v>
      </c>
    </row>
    <row r="14" spans="1:4">
      <c r="A14" s="4" t="s">
        <v>813</v>
      </c>
      <c r="B14" s="6" t="n">
        <v>209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362</v>
      </c>
    </row>
    <row r="4" spans="1:3">
      <c r="A4" s="4" t="s">
        <v>815</v>
      </c>
      <c r="B4" s="6" t="n">
        <v>855783</v>
      </c>
      <c r="C4" s="6" t="n">
        <v>778781</v>
      </c>
    </row>
    <row r="5" spans="1:3">
      <c r="A5" s="4" t="s">
        <v>816</v>
      </c>
      <c r="B5" s="6" t="n">
        <v>13676</v>
      </c>
      <c r="C5" s="6" t="n">
        <v>1180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28</v>
      </c>
      <c r="J1" s="2" t="s">
        <v>1</v>
      </c>
    </row>
    <row r="2" spans="1:12">
      <c r="B2" s="2" t="s">
        <v>2</v>
      </c>
      <c r="C2" s="2" t="s">
        <v>429</v>
      </c>
      <c r="D2" s="2" t="s">
        <v>4</v>
      </c>
      <c r="E2" s="2" t="s">
        <v>430</v>
      </c>
      <c r="F2" s="2" t="s">
        <v>32</v>
      </c>
      <c r="G2" s="2" t="s">
        <v>431</v>
      </c>
      <c r="H2" s="2" t="s">
        <v>432</v>
      </c>
      <c r="I2" s="2" t="s">
        <v>433</v>
      </c>
      <c r="J2" s="2" t="s">
        <v>2</v>
      </c>
      <c r="K2" s="2" t="s">
        <v>32</v>
      </c>
      <c r="L2" s="2" t="s">
        <v>77</v>
      </c>
    </row>
    <row r="3" spans="1:12">
      <c r="A3" s="3" t="s">
        <v>231</v>
      </c>
    </row>
    <row r="4" spans="1:12">
      <c r="A4" s="4" t="s">
        <v>79</v>
      </c>
      <c r="B4" s="6" t="n">
        <v>206581</v>
      </c>
      <c r="C4" s="6" t="n">
        <v>208323</v>
      </c>
      <c r="D4" s="6" t="n">
        <v>203662</v>
      </c>
      <c r="E4" s="6" t="n">
        <v>192178</v>
      </c>
      <c r="F4" s="6" t="n">
        <v>205647</v>
      </c>
      <c r="G4" s="6" t="n">
        <v>179599</v>
      </c>
      <c r="H4" s="6" t="n">
        <v>159981</v>
      </c>
      <c r="I4" s="6" t="n">
        <v>150766</v>
      </c>
      <c r="J4" s="6" t="n">
        <v>810744</v>
      </c>
      <c r="K4" s="6" t="n">
        <v>695993</v>
      </c>
      <c r="L4" s="6" t="n">
        <v>573857</v>
      </c>
    </row>
    <row r="5" spans="1:12">
      <c r="A5" s="4" t="s">
        <v>589</v>
      </c>
      <c r="B5" s="5" t="n">
        <v>38104</v>
      </c>
      <c r="C5" s="5" t="n">
        <v>35398</v>
      </c>
      <c r="D5" s="5" t="n">
        <v>31814</v>
      </c>
      <c r="E5" s="5" t="n">
        <v>35182</v>
      </c>
      <c r="F5" s="5" t="n">
        <v>37538</v>
      </c>
      <c r="G5" s="5" t="n">
        <v>33997</v>
      </c>
      <c r="H5" s="5" t="n">
        <v>27812</v>
      </c>
      <c r="I5" s="5" t="n">
        <v>27633</v>
      </c>
      <c r="J5" s="5" t="n">
        <v>140498</v>
      </c>
      <c r="K5" s="5" t="n">
        <v>126980</v>
      </c>
      <c r="L5" s="5" t="n">
        <v>99891</v>
      </c>
    </row>
    <row r="6" spans="1:12">
      <c r="A6" s="4" t="s">
        <v>95</v>
      </c>
      <c r="B6" s="6" t="n">
        <v>3146</v>
      </c>
      <c r="C6" s="6" t="n">
        <v>5868</v>
      </c>
      <c r="D6" s="6" t="n">
        <v>536</v>
      </c>
      <c r="E6" s="6" t="n">
        <v>3872</v>
      </c>
      <c r="F6" s="6" t="n">
        <v>101980</v>
      </c>
      <c r="G6" s="6" t="n">
        <v>10805</v>
      </c>
      <c r="H6" s="6" t="n">
        <v>2194</v>
      </c>
      <c r="I6" s="6" t="n">
        <v>5799</v>
      </c>
      <c r="J6" s="6" t="n">
        <v>13422</v>
      </c>
      <c r="K6" s="6" t="n">
        <v>120778</v>
      </c>
      <c r="L6" s="6" t="n">
        <v>16538</v>
      </c>
    </row>
    <row r="7" spans="1:12">
      <c r="A7" s="4" t="s">
        <v>101</v>
      </c>
      <c r="B7" s="7" t="n">
        <v>0.15</v>
      </c>
      <c r="C7" s="7" t="n">
        <v>0.27</v>
      </c>
      <c r="D7" s="7" t="n">
        <v>0.02</v>
      </c>
      <c r="E7" s="7" t="n">
        <v>0.18</v>
      </c>
      <c r="F7" s="7" t="n">
        <v>4.75</v>
      </c>
      <c r="G7" s="9" t="n">
        <v>0.5</v>
      </c>
      <c r="H7" s="9" t="n">
        <v>0.1</v>
      </c>
      <c r="I7" s="7" t="n">
        <v>0.27</v>
      </c>
      <c r="J7" s="7" t="n">
        <v>0.62</v>
      </c>
      <c r="K7" s="7" t="n">
        <v>5.63</v>
      </c>
      <c r="L7" s="7" t="n">
        <v>0.77</v>
      </c>
    </row>
    <row r="8" spans="1:12">
      <c r="A8" s="4" t="s">
        <v>103</v>
      </c>
      <c r="B8" s="7" t="n">
        <v>0.14</v>
      </c>
      <c r="C8" s="7" t="n">
        <v>0.27</v>
      </c>
      <c r="D8" s="7" t="n">
        <v>0.02</v>
      </c>
      <c r="E8" s="7" t="n">
        <v>0.18</v>
      </c>
      <c r="F8" s="7" t="n">
        <v>4.74</v>
      </c>
      <c r="G8" s="9" t="n">
        <v>0.5</v>
      </c>
      <c r="H8" s="9" t="n">
        <v>0.1</v>
      </c>
      <c r="I8" s="7" t="n">
        <v>0.27</v>
      </c>
      <c r="J8" s="7" t="n">
        <v>0.62</v>
      </c>
      <c r="K8" s="7" t="n">
        <v>5.62</v>
      </c>
      <c r="L8" s="7" t="n">
        <v>0.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08:29:31Z</dcterms:created>
  <dcterms:modified xmlns:dcterms="http://purl.org/dc/terms/" xmlns:xsi="http://www.w3.org/2001/XMLSchema-instance" xsi:type="dcterms:W3CDTF">2017-12-08T08:29:31Z</dcterms:modified>
</cp:coreProperties>
</file>